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CONCENTRATION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FIXED ASSETS"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ACCRUED OTHER EXPENS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LEGAL MATTERS" sheetId="21" state="visible" r:id="rId21"/>
    <sheet xmlns:r="http://schemas.openxmlformats.org/officeDocument/2006/relationships" name="LICENSING AGREEMENTS" sheetId="22" state="visible" r:id="rId22"/>
    <sheet xmlns:r="http://schemas.openxmlformats.org/officeDocument/2006/relationships" name="COMMITMENTS AND CONTINGENCIES" sheetId="23" state="visible" r:id="rId23"/>
    <sheet xmlns:r="http://schemas.openxmlformats.org/officeDocument/2006/relationships" name="CAPITAL STRUCTURE" sheetId="24" state="visible" r:id="rId24"/>
    <sheet xmlns:r="http://schemas.openxmlformats.org/officeDocument/2006/relationships" name="CONVERTIBLE PREFERRED STOCK" sheetId="25" state="visible" r:id="rId25"/>
    <sheet xmlns:r="http://schemas.openxmlformats.org/officeDocument/2006/relationships" name="STOCK-BASED COMPENSATION, WARRA"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FIXED ASSETS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ACCRUED OTHER EXPENSES (Tables)" sheetId="37" state="visible" r:id="rId37"/>
    <sheet xmlns:r="http://schemas.openxmlformats.org/officeDocument/2006/relationships" name="DEBT (Tables)" sheetId="38" state="visible" r:id="rId38"/>
    <sheet xmlns:r="http://schemas.openxmlformats.org/officeDocument/2006/relationships" name="LICENSING AGREEMENTS (Tables)" sheetId="39" state="visible" r:id="rId39"/>
    <sheet xmlns:r="http://schemas.openxmlformats.org/officeDocument/2006/relationships" name="STOCK-BASED COMPENSATION, WAR_2" sheetId="40" state="visible" r:id="rId40"/>
    <sheet xmlns:r="http://schemas.openxmlformats.org/officeDocument/2006/relationships" name="INCOME TAXES (Tables)" sheetId="41" state="visible" r:id="rId41"/>
    <sheet xmlns:r="http://schemas.openxmlformats.org/officeDocument/2006/relationships" name="GOING CONCERN (Details Narrativ"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S (Details)" sheetId="45" state="visible" r:id="rId45"/>
    <sheet xmlns:r="http://schemas.openxmlformats.org/officeDocument/2006/relationships" name="REVENUES (Details Narrative)" sheetId="46" state="visible" r:id="rId46"/>
    <sheet xmlns:r="http://schemas.openxmlformats.org/officeDocument/2006/relationships" name="CONCENTRATIONS (Details Narrati" sheetId="47" state="visible" r:id="rId47"/>
    <sheet xmlns:r="http://schemas.openxmlformats.org/officeDocument/2006/relationships" name="INVENTORIES (Details)" sheetId="48" state="visible" r:id="rId48"/>
    <sheet xmlns:r="http://schemas.openxmlformats.org/officeDocument/2006/relationships" name="INVENTORIES (Details Narrative)" sheetId="49" state="visible" r:id="rId49"/>
    <sheet xmlns:r="http://schemas.openxmlformats.org/officeDocument/2006/relationships" name="PREPAID EXPENSES AND OTHER CU_3" sheetId="50" state="visible" r:id="rId50"/>
    <sheet xmlns:r="http://schemas.openxmlformats.org/officeDocument/2006/relationships" name="FIXED ASSETS (Details)" sheetId="51" state="visible" r:id="rId51"/>
    <sheet xmlns:r="http://schemas.openxmlformats.org/officeDocument/2006/relationships" name="FIXED ASSETS (Details Narrative"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Narrative)" sheetId="59" state="visible" r:id="rId59"/>
    <sheet xmlns:r="http://schemas.openxmlformats.org/officeDocument/2006/relationships" name="ACCRUED OTHER EXPENSES (Details" sheetId="60" state="visible" r:id="rId60"/>
    <sheet xmlns:r="http://schemas.openxmlformats.org/officeDocument/2006/relationships" name="DEBT (Details)" sheetId="61" state="visible" r:id="rId61"/>
    <sheet xmlns:r="http://schemas.openxmlformats.org/officeDocument/2006/relationships" name="DEBT (Details Narrative)" sheetId="62" state="visible" r:id="rId62"/>
    <sheet xmlns:r="http://schemas.openxmlformats.org/officeDocument/2006/relationships" name="DEBT (Details Narrative 1)" sheetId="63" state="visible" r:id="rId63"/>
    <sheet xmlns:r="http://schemas.openxmlformats.org/officeDocument/2006/relationships" name="LICENSING AGREEMENTS (Details)" sheetId="64" state="visible" r:id="rId64"/>
    <sheet xmlns:r="http://schemas.openxmlformats.org/officeDocument/2006/relationships" name="LICENSING AGREEMENTS (Details N" sheetId="65" state="visible" r:id="rId65"/>
    <sheet xmlns:r="http://schemas.openxmlformats.org/officeDocument/2006/relationships" name="COMMITMENTS AND CONTINGENCIES (" sheetId="66" state="visible" r:id="rId66"/>
    <sheet xmlns:r="http://schemas.openxmlformats.org/officeDocument/2006/relationships" name="CAPITAL STRUCTURE (Details Narr" sheetId="67" state="visible" r:id="rId67"/>
    <sheet xmlns:r="http://schemas.openxmlformats.org/officeDocument/2006/relationships" name="CONVERTIBLE PREFERRED STOCK  (D" sheetId="68" state="visible" r:id="rId68"/>
    <sheet xmlns:r="http://schemas.openxmlformats.org/officeDocument/2006/relationships" name="STOCK-BASED COMPENSATION, WAR_3" sheetId="69" state="visible" r:id="rId69"/>
    <sheet xmlns:r="http://schemas.openxmlformats.org/officeDocument/2006/relationships" name="STOCK-BASED COMPENSATION, WAR_4" sheetId="70" state="visible" r:id="rId70"/>
    <sheet xmlns:r="http://schemas.openxmlformats.org/officeDocument/2006/relationships" name="STOCK-BASED COMPENSATION, WAR_5" sheetId="71" state="visible" r:id="rId71"/>
    <sheet xmlns:r="http://schemas.openxmlformats.org/officeDocument/2006/relationships" name="STOCK-BASED COMPENSATION, WAR_6" sheetId="72" state="visible" r:id="rId72"/>
    <sheet xmlns:r="http://schemas.openxmlformats.org/officeDocument/2006/relationships" name="STOCK-BASED COMPENSATION, WAR_7" sheetId="73" state="visible" r:id="rId73"/>
    <sheet xmlns:r="http://schemas.openxmlformats.org/officeDocument/2006/relationships" name="STOCK-BASED COMPENSATION, WAR_8"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Narrative"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9</t>
  </si>
  <si>
    <t>Mar. 27, 2020</t>
  </si>
  <si>
    <t>Jun. 30, 2019</t>
  </si>
  <si>
    <t>Cover [Abstract]</t>
  </si>
  <si>
    <t>Entity Registrant Name</t>
  </si>
  <si>
    <t>Adamis Pharmaceuticals Corp</t>
  </si>
  <si>
    <t>Entity Central Index Key</t>
  </si>
  <si>
    <t>0000887247</t>
  </si>
  <si>
    <t>Document Type</t>
  </si>
  <si>
    <t>10-K</t>
  </si>
  <si>
    <t>Document Period End Date</t>
  </si>
  <si>
    <t>Dec. 31,
		2019</t>
  </si>
  <si>
    <t>Entity File Number</t>
  </si>
  <si>
    <t>000-26372</t>
  </si>
  <si>
    <t>Entity Incorporation, State or Country Code</t>
  </si>
  <si>
    <t>DE</t>
  </si>
  <si>
    <t>Amendment Flag</t>
  </si>
  <si>
    <t>false</t>
  </si>
  <si>
    <t>Current Fiscal Year End Date</t>
  </si>
  <si>
    <t>--12-31</t>
  </si>
  <si>
    <t>Entity Well-known Season Issuer</t>
  </si>
  <si>
    <t>No</t>
  </si>
  <si>
    <t>Entity Voluntary Filer</t>
  </si>
  <si>
    <t>Entity Reporting Status Current</t>
  </si>
  <si>
    <t>Yes</t>
  </si>
  <si>
    <t>Entity Interactive Data Current</t>
  </si>
  <si>
    <t>Entity Filer Category</t>
  </si>
  <si>
    <t>Accelerated Filer</t>
  </si>
  <si>
    <t>Entity Small Business</t>
  </si>
  <si>
    <t>true</t>
  </si>
  <si>
    <t>Entity Emerging Growth Company</t>
  </si>
  <si>
    <t>Entity Shell Company</t>
  </si>
  <si>
    <t>Entity Common Stock, Shares Outstanding</t>
  </si>
  <si>
    <t>Entity Public Float</t>
  </si>
  <si>
    <t>Document Fiscal Period Focus</t>
  </si>
  <si>
    <t>FY</t>
  </si>
  <si>
    <t>Document Fiscal Year Focus</t>
  </si>
  <si>
    <t>2019</t>
  </si>
  <si>
    <t>CONSOLIDATED BALANCE SHEETS - USD ($)</t>
  </si>
  <si>
    <t>Dec. 31, 2018</t>
  </si>
  <si>
    <t>CURRENT ASSETS</t>
  </si>
  <si>
    <t>Cash and Cash Equivalents</t>
  </si>
  <si>
    <t>Accounts Receivable, net</t>
  </si>
  <si>
    <t>Inventories, net</t>
  </si>
  <si>
    <t>Prepaid Expenses and Other Current Assets</t>
  </si>
  <si>
    <t>Total Current Assets</t>
  </si>
  <si>
    <t>LONG TERM ASSETS</t>
  </si>
  <si>
    <t>Security Deposits</t>
  </si>
  <si>
    <t>Intangible Assets, net</t>
  </si>
  <si>
    <t>Goodwill</t>
  </si>
  <si>
    <t>Fixed Assets, net</t>
  </si>
  <si>
    <t>Right-of-Use Assets</t>
  </si>
  <si>
    <t>Other Non-Current Assets</t>
  </si>
  <si>
    <t>Total Assets</t>
  </si>
  <si>
    <t>CURRENT LIABILITIES</t>
  </si>
  <si>
    <t>Accounts Payable</t>
  </si>
  <si>
    <t>Deferred Revenue</t>
  </si>
  <si>
    <t>Accrued Other Expenses</t>
  </si>
  <si>
    <t>Accrued Bonuses</t>
  </si>
  <si>
    <t>Lease Liabilities, current portion</t>
  </si>
  <si>
    <t>Bank Loans - Building and Equipment, current portion</t>
  </si>
  <si>
    <t>Total Current Liabilities</t>
  </si>
  <si>
    <t>LONG TERM LIABILITIES</t>
  </si>
  <si>
    <t>Deferred Tax Liability, net</t>
  </si>
  <si>
    <t>Lease Liabilities, net of current portion</t>
  </si>
  <si>
    <t>Total Liabilities</t>
  </si>
  <si>
    <t>COMMITMENTS AND CONTINGENCIES</t>
  </si>
  <si>
    <t xml:space="preserve"> </t>
  </si>
  <si>
    <t>STOCKHOLDERS' EQUITY</t>
  </si>
  <si>
    <t>Preferred Stock - Par Value $0.0001; 10,000,000 Shares Authorized; Series A-2 convertible, Zero and Zero Issued and Outstanding at December 31, 2019 and December 31, 2018, respectively.</t>
  </si>
  <si>
    <t>Common Stock - Par Value $0.0001; 100,000,000 Shares Authorized; 62,352,465 and 47,814,315 Issued, 61,829,508 and 47,291,358 Outstanding at December 31, 2019 and December 31, 2018, respectively.</t>
  </si>
  <si>
    <t>Additional Paid-in Capital</t>
  </si>
  <si>
    <t>Accumulated Deficit</t>
  </si>
  <si>
    <t>Treasury Stock, at cost - 522,957 Shares at December 31, 2019 and December 31, 2018.</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SOLIDATED STATEMENTS OF OPERATIONS - USD ($)</t>
  </si>
  <si>
    <t>Income Statement [Abstract]</t>
  </si>
  <si>
    <t>REVENUE, net</t>
  </si>
  <si>
    <t>COST OF GOODS SOLD</t>
  </si>
  <si>
    <t>Gross Profit</t>
  </si>
  <si>
    <t>SELLING, GENERAL AND ADMINISTRATIVE EXPENSES</t>
  </si>
  <si>
    <t>RESEARCH AND DEVELOPMENT</t>
  </si>
  <si>
    <t>LOSS ON IMPAIRMENT</t>
  </si>
  <si>
    <t>Loss from Operations</t>
  </si>
  <si>
    <t>OTHER INCOME (EXPENSE)</t>
  </si>
  <si>
    <t>Interest Expense</t>
  </si>
  <si>
    <t>Interest Income</t>
  </si>
  <si>
    <t>Total Other Income (Expense)</t>
  </si>
  <si>
    <t>(Loss) Before Income Taxes</t>
  </si>
  <si>
    <t>Income Tax (Expense) Benefit</t>
  </si>
  <si>
    <t>Net (Loss)</t>
  </si>
  <si>
    <t>Basic &amp; Diluted (Loss) Per Share:</t>
  </si>
  <si>
    <t>Basic &amp; Diluted (Loss) Per Share (in dollars per share)</t>
  </si>
  <si>
    <t>Basic &amp; Diluted Weighted Average Shares Outstanding (in shares)</t>
  </si>
  <si>
    <t>CONSOLIDATED STATEMENTS OF STOCKHOLDERS' EQUITY - USD ($)</t>
  </si>
  <si>
    <t>Series A2 Convertible Preferred Stock [Member]</t>
  </si>
  <si>
    <t>Common Stock [Member]</t>
  </si>
  <si>
    <t>Additional Paid-In Capital [Member]</t>
  </si>
  <si>
    <t>Treasury Stock [Member]</t>
  </si>
  <si>
    <t>Accumulated Deficit [Member]</t>
  </si>
  <si>
    <t>Total</t>
  </si>
  <si>
    <t>Balance, Beginning at Dec. 31, 2017</t>
  </si>
  <si>
    <t>Balance, Beginning (in shares) at Dec. 31, 2017</t>
  </si>
  <si>
    <t>Common Stock Issued, net of issuance costs</t>
  </si>
  <si>
    <t>Common Stock Issued, net of issuance costs (in shares)</t>
  </si>
  <si>
    <t>Common Stock Issued for Exercised Options (in shares)</t>
  </si>
  <si>
    <t>Common Stock Issued for Exercised Warrants</t>
  </si>
  <si>
    <t>Common Stock Issued for Exercised Warrants (in shares)</t>
  </si>
  <si>
    <t>Payment of Bank Loan-Line of Credit</t>
  </si>
  <si>
    <t>Purchase of Treasury Stock</t>
  </si>
  <si>
    <t>Purchase of Treasury Stock (in shares)</t>
  </si>
  <si>
    <t>Share Based Compensation</t>
  </si>
  <si>
    <t>Balance, Ending at Dec. 31, 2018</t>
  </si>
  <si>
    <t>Balance, Ending (in shares) at Dec. 31, 2018</t>
  </si>
  <si>
    <t>Cumulative effect from adoption of Topic 842</t>
  </si>
  <si>
    <t>[1]</t>
  </si>
  <si>
    <t>Issuance of Restricted Stock Units</t>
  </si>
  <si>
    <t>Issuance of Restricted Stock Units (in shares)</t>
  </si>
  <si>
    <t>Balance, Ending at Dec. 31, 2019</t>
  </si>
  <si>
    <t>Balance, Ending (in shares) at Dec. 31, 2019</t>
  </si>
  <si>
    <t>The Company adopted Accounting Standards Update (''ASU'') 2016-02, Leases. Refer to the recent accounting pronouncements footnote for further details.</t>
  </si>
  <si>
    <t>CONSOLIDATED STATEMENTS OF STOCKHOLDERS' EQUITY (Parenthetical) - USD ($)</t>
  </si>
  <si>
    <t>Statement of Stockholders' Equity [Abstract]</t>
  </si>
  <si>
    <t>Common Stock Issued, issuance costs</t>
  </si>
  <si>
    <t>CONSOLIDATED STATEMENTS OF CASH FLOWS - USD ($)</t>
  </si>
  <si>
    <t>CASH FLOWS FROM OPERATING ACTIVITIES</t>
  </si>
  <si>
    <t>Adjustments to Reconcile Net (Loss) to Net Cash (Used in) Operating Activities:</t>
  </si>
  <si>
    <t>Stock Based Compensation</t>
  </si>
  <si>
    <t>Provision for Bad Debts</t>
  </si>
  <si>
    <t>Provision for Excess and Obsolete Inventory</t>
  </si>
  <si>
    <t>Non-Cash Operating Lease Expense</t>
  </si>
  <si>
    <t>Depreciation and Amortization Expense</t>
  </si>
  <si>
    <t>Loss on Impairment of Inventory</t>
  </si>
  <si>
    <t>Loss on Impairment of Fixed Assets</t>
  </si>
  <si>
    <t>Gain on Sale of Fixed Assets</t>
  </si>
  <si>
    <t>Deferred Tax Provision</t>
  </si>
  <si>
    <t>(Increase) Decrease in:</t>
  </si>
  <si>
    <t>Accounts Receivable</t>
  </si>
  <si>
    <t>Inventories</t>
  </si>
  <si>
    <t>Increase (Decrease) in:</t>
  </si>
  <si>
    <t>Accrued Other Expenses and Bonuses</t>
  </si>
  <si>
    <t>Net Cash (Used in) Operating Activities</t>
  </si>
  <si>
    <t>CASH FLOWS FROM INVESTING ACTIVITIES</t>
  </si>
  <si>
    <t>Purchase of Equipment</t>
  </si>
  <si>
    <t>Net Cash (Used in) Investing Activities</t>
  </si>
  <si>
    <t>CASH FLOWS FROM FINANCING ACTIVITIES</t>
  </si>
  <si>
    <t>Proceeds from Issuance of Common Stock, net of issuance cost</t>
  </si>
  <si>
    <t>Principal Payment of Finance Leases</t>
  </si>
  <si>
    <t>Payments of Bank Loan</t>
  </si>
  <si>
    <t>Net Cash Provided by Financing Activities</t>
  </si>
  <si>
    <t>(Decrease) Increase in Cash and Cash Equivalents</t>
  </si>
  <si>
    <t>Cash:</t>
  </si>
  <si>
    <t>Beginning, Cash and Cash Equivalents</t>
  </si>
  <si>
    <t>Ending, Cash and Cash Equivalents</t>
  </si>
  <si>
    <t>SUPPLEMENTAL DISCLOSURE OF CASH FLOW INFORMATION</t>
  </si>
  <si>
    <t>Cash Paid for Income Taxes</t>
  </si>
  <si>
    <t>Cash Paid for Interest</t>
  </si>
  <si>
    <t>SUPPLEMENTAL DISCLOSURE OF NON-CASH FINANCING AND INVESTING ACTIVITIES</t>
  </si>
  <si>
    <t>Increase (Decrease) in Accrued Capital Expenditures</t>
  </si>
  <si>
    <t>Exercise of Warrants for Payment of Working Capital Line</t>
  </si>
  <si>
    <t>Acquisition of Treasury Shares in Connection with Warrant Exercise</t>
  </si>
  <si>
    <t>NATURE OF BUSINESS</t>
  </si>
  <si>
    <t>Organization, Consolidation and Presentation of Financial Statements [Abstract]</t>
  </si>
  <si>
    <t>NOTE 1: NATURE OF BUSINESS The company
formerly named Adamis Pharmaceuticals Corporation, or Old Adamis, was founded in June 2006 as a Delaware corporation. Effective
April 1, 2009, Old Adamis completed a business combination transaction with Cellegy Pharmaceuticals, Inc., or Cellegy. Before
the merger, Cellegy was a public company and Old Adamis was a private company. In connection with the consummation of the merger
and pursuant to the terms of the definitive merger agreement relating to the transaction, Cellegy was the surviving corporation
in the merger and changed its name from Cellegy Pharmaceuticals, Inc. to Adamis Pharmaceuticals Corporation (the “Company,”
“Adamis Pharmaceuticals” or “Adamis”), and Old Adamis survived as a wholly-owned subsidiary and changed
its corporate name to Adamis Corporation. The Company has three wholly-owned subsidiaries: Adamis Corporation; U.S. Compounding,
Inc.; and Biosyn, Inc. On
April 11, 2016, the Company completed its acquisition of U.S. Compounding, Inc., an Arkansas corporation (“USC”),
pursuant to the terms of the Agreement and Plan of Merger dated March 28, 2016 (the “Merger Agreement”) and entered
into by and among the Company, USC and Ursula MergerSub Corp., an Arkansas corporation and a wholly owned subsidiary of the Company
(“MergerSub”). Pursuant to the terms of the Merger Agreement, MergerSub merged with and into USC (the “Merger”),
with USC surviving as a wholly owned subsidiary of the Company. USC, which
is registered as a drug compounding outsourcing facility under Section 503B of the U.S. Food, Drug &amp; Cosmetic Act and the
U.S. Drug Quality and Security Act, provides prescription compounded medications, including compounded sterile preparations and
non-sterile compounds, to patients, physician clinics, hospitals, surgery centers and other clients in many states throughout
the United States. USC also provides certain veterinary pharmaceutical products for animals.</t>
  </si>
  <si>
    <t>GOING CONCERN</t>
  </si>
  <si>
    <t>Going Concern [Abstract]</t>
  </si>
  <si>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operations, has used, rather than provided, cash in the
Company’s continuing operations, and is dependent on additional financing to fund operations. As of December 31,
2019, the Company had cash and cash equivalents of approximately $8.8 million, an accumulated deficit of approximately $182.3
million, and liabilities of approximately $11.8 million. These conditions raise substantial doubt about the Company’s
ability to continue as a going concern. The consolidated financial statements do not include any adjustments relating to the
recoverability and classification of recorded asset amounts and classification of liabilities that might be necessary should
the Company be unable to continue in existence. The Company will need additional funding before the end of fiscal 2020 to
continue operations, satisfy its obligations and fund the future expenditures that will be required to conduct the clinical
and regulatory work to develop its product candidates. Management intends to attempt to secure additional required funding
through equity or debt financings, sales or out-licensing of product candidates or other intellectual property assets, revenues
from sales of compounded sterile formulations, share of profits received relating to sales in the U.S. of the Company’s
SYMJEPI products, seeking partnerships or commercialization agreements with other pharmaceutical companies or third parties
to co-develop and fund research and development or commercialization efforts relating to the Company’s products, from
a business combination, or similar transactions.However, there can be no assurance that the Company will be able to obtain
any sources of funding.</t>
  </si>
  <si>
    <t>SUMMARY OF SIGNIFICANT ACCOUNTING POLICIES</t>
  </si>
  <si>
    <t>Accounting Policies [Abstract]</t>
  </si>
  <si>
    <t>NOTE 3: SUMMARY OF SIGNIFICANT
ACCOUNTING POLICIES Principles
of Consolidation The
accompanying consolidated financial statements include Adamis Pharmaceuticals and its wholly-owned operating subsidiaries.
All significant intra-entity balances and transactions have been eliminated in consolidation. Segment
Information The
Company is engaged primarily in the discovery, development and sales of pharmaceutical, biotechnology and other drug products.
Accordingly, the Company has determined that it operates in one operating segment. 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 Cash
and Cash Equivalents The
Company considers all highly liquid investments with original maturities at the date of purchase of three months or less to
be cash equivalents. Cash equivalents are comprised of money market funds and certificates of deposit.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19 and 2018 was approximately $99,000 and $175,000, respectively. Inventories Inventories
are valued at the lower of cost or net realizable value. The costs of inventories are determined using the first-in, first-out
(“FIFO”) method. Inventories consist of compounding formulation raw materials, work-in-process, currently marketed
products, and device supplies. Monthly, the Company reviews the expiration dates of the raw materials, work-in-process and
finished goods inventory, and a reserve for obsolescence is recorded based on the expiration dates. Reserve for obsolescence
as of December 31, 2019 and 2018 was approximately $473,000 and $526,000, respectively. Fixed
Assets Fixed
assets are recorded at historical cost or fair value as of the date acquired, and depreciated on a straight line basis with
useful lives ranging from 3-30 years. Acquisitions The
Company has previously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 Goodwill
and Other Long-Lived Assets Goodwill,
which has an indefinite useful life, represents the excess of purchase consideration over fair value of net assets acquired.
Goodwill is reviewed for impairment at least annually as of December 31 each yea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n
performing the Company's goodwill impairment tests during 2019, the Company utilized the approach prescribed under the Accounting
Standard Codification, or ASC, 350, as amended by Accounting Standard Update, or ASU, 2017-04, Intangibles — Goodwill
and Other (Topic 350): Simplifying the Test for Goodwill Impairmen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
Company performed an annual impairment analysis as of December 31, 2019 and 2018, and no impairment of goodwill or other long-lived
assets was identified. 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9 and 2018, there were no derivative
instruments. Revenue
Recognition The
Company recognizes revenues pursuant to ASC Topic 606, “ Revenue from Contracts with Customers 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Stock-Based
Compensation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19 and 2018, the Company incurred approximately $10.4 million and $18.8
million, respectively, on all research and development activities.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is subject to income taxes in the United States and various states. Tax years since the Company’s inception remain
open to examination by the major taxing jurisdictions to which the Company is subject. The Company recognizes interest and
penalties accrued related to unrecognized tax benefits in its income tax expense, if any. No interest or penalties have been
accrued for any presented periods.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or all periods presented from the calculation of weighted average shares outstanding. Potential dilutive securities for the years ended December 31, 2019 and 2018 consist of outstanding warrants (15,934,670 shares and 2,138,887 shares, respectively), outstanding options (7,837,245 shares and 9,298,101 shares, respectively), and outstanding restricted stock units (3,090,397 shares and 1,642,212 shares, respectively).
For the Years Ended December 31,
2019 2018
Loss per Share - Basic &amp; Diluted
Numerator for basic &amp; diluted loss per share $ (29,306,769 ) $ (39,006,782 )
Denominator for basic &amp; diluted loss per share 53,263,918 39,085,490
Loss per common share - basic &amp; diluted $ (0.55 ) $ (1.00 ) Recently
Adopted Accounting Pronouncements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solidated balance sheets of approximately $2 million. The adoption
had no significant impact on the Company's consolidated statement of operations. Recent
Accounting Pronounc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odifies Final Rule Release No. 33-10532. ASU
2019-07 is effective immediately and did not have a material impact on the company's Consolidated Financial Statements. In
December 2019, the FASB issued ASU 2019-12, “Simplifying the Accounting for income Taxes”. The amendments in
the ASU eliminate certain exceptions under current guidance for investments, intra-period allocations, and the methodology
for calculating interim income tax. In addition, the amendments also add new guidance to simplify accounting for income
taxes. The amendments are effective January 1. 2021, but early adoption is permitted. The Company is still currently
assessing the impact of this new guidance on its consolidated financial statements. In
August 2018, the FASB issued ASU 2018-13, Fair Value Measurement (Topic 820): Disclosure Framework-Changes to the
Disclosure Requirements for Fair Value Measurement</t>
  </si>
  <si>
    <t>REVENUES</t>
  </si>
  <si>
    <t>Revenue from Contract with Customer [Abstract]</t>
  </si>
  <si>
    <t>NOTE 4: REVENUES Revenue
from Contracts with Customers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respiratory disease, allergy and opioid overdose. The Company's subsidiary U.S. Compounding, Inc. or USC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injectables,
urological preparations, topical compounds for pain and men’s and women’s health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ffective
July 1, 2018 (the “Effective Date”), Adamis signed an exclusive distribution and commercialization agreement
with Sandoz, Inc. (“Sandoz”). This agreement grants Sandoz the exclusive rights to market, sell and distribute
the Company’s SYMJEPI epinephrine pre-filled syringe injectable products (“Products”) throughout the
United States only. The Company generates revenue from this agreement by manufacturing and supplying Sandoz with Products.
The Company's performance obligation is to manufacture and supply the Products to Sandoz based on the Purchase Orders received. The
initial term for the agreement with Sandoz began on the Effective Date and shall continue for a period of 10 years from the
first launch of Product in the United States, unless terminated earlier in accordance with its terms. We have determined
that the individual Purchase Orders, whose terms and conditions taken with the distribution and commercialization agreement,
create the Topic 606 contracts. The term will automatically renew for one year terms after the initial 10-year term and subsequent
renewal terms, unless terminated by either party. The revenue arrangements (including Purchase Orders) generally consists
of a single performance obligation, which is satisfied at the point in time when the Product is delivered to the carrier,
as control, title and risk of loss is passed on to Sandoz upon delivery of the products to the carrier. The
Company has the following payment considerations with Sandoz: (1) One-time milestone payment, which grants Sandoz the option
for the distribution and commercialization of the Product in the United States market only. This one-time milestone payment
is a non-refundable up-front fee and is considered a material right. Revenue from this up-front fee is recognized as the option
to distribute is exercised, which is substantially the expected customer life, estimated as 10 years. The period of recognition
is subject to adjustment if the expected customer life changes; and (2) Considerations which are recognized upon satisfaction
of the performance obligation, comprised of the following:
(i) Firm
Orders based on Purchased Orders received, specifying quantities ordered by Sandoz. Sandoz is obligated to pay
Adamis for Products ordered based on a supply pricing arrangement plus additional cost of shipping and distribution.
This fixed consideration does not require estimation, as the terms of the fixed payment relate to the Company's
efforts to satisfy distinct goods in the contract;
(ii) Profit
sharing arrangement, which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and The
arrangement with Sandoz also includes sales-based royalties in the form of commercial milestone payments that are payable
upon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taking into
consideration historic activity, performance against established targets and other factors affecting the estimates. Revenues
do not include any state or local taxes collected from customers on behalf of governmental authorities. The Company made the
accounting policy election to continue to exclude these amounts from revenues.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The
contracts between the Company and the customers provide that the transaction price for medication sales is adjusted for estimated
product returns that the Company expects to occur under its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The
Company has extensive experience with the types of contracts entered with customers regarding sales of medications by USC,
and does not have a history of offering a broad range of price concessions or payment term changes. The Company believes a
significant reversal in the amount of cumulative revenue recognized from such contracts is neither probable nor significant.
The transaction price for all transactions is based on the price reflected in the individual customer’s purchase order.
Variable consideration has not been identified as a significant component of the transaction price for any of the Company's
transactions regarding sales of medications by USC. Disaggregation
of Revenue As operations
under a sterile environment is covered by Section 503B of the U.S. Food, Drug &amp; Cosmetic Act, as amended, and the U.S.
Drug Quality and Security Act, USC’s sterile operations are governed by specific regulatory and quality requirements.
Any deviation from these standards could result in a stoppage of operations, recall of products, and a significant reduction
in revenues. The Company employs rigorous quality controls and outside testing facilities to minimize the likelihood of this
occurrence.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welve months ended December 31, 2019 and 2018.
For
the Years Ended
December
31,
2019 2018
Outsourced
Manufacturing $ 3,762,967 $ —
Sterile 13,495,344 9,116,123
Non-Sterile 4,855,558 5,970,520
Total $ 22,113,869 $ 15,086,643 The Company's
revenues relating to its FDA approved SYMJEPI products are dependent on an exclusive distribution agreement with Sandoz and
the Company’s pharmacy formulations rely, in large part, on sales generated from clinics and hospital customers. Adverse
economic conditions pose a risk that the Company’s customers may reduce or cancel spending, which would impact the
Company’s revenues. The
following table presents the Company’s revenue disaggregated by end market for the years ended December 31, 2019 and
2018.
For
the Years Ended
December
31,
2019 2018
Distribution
Channel - Sandoz $ 3,762,967 $ —
Clinics/Hospitals 17,247,663 13,405,933
Direct
to Patients 1,103,239 1,680,710
Total $ 22,113,869 $ 15,086,643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years ended December 31, 2019 and 2018, $111,246
and $14,758 of the revenues recognized were reported as deferred revenue as of December 31, 2018 and 2017, respectively.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During
2018, the Company capitalized the $2.0 million fee paid to a financial advisor as an incremental cost of obtaining
a contract to commercialize and distribute the Company’s first FDA approved product SYMJEPI with Sandoz. The costs
were deferred and will be amortized over the economic benefit period estimated to be approximately 10 years from date of product
launch, based on the term of the arrangement with Sandoz. The period of recognition is subject to adjustment in future periods
if the expected period of benefit changes. The deferred costs of $0.2 million and $0.2 million; and $1.6 million and $1.8
million were respectively classified as current or non-current as of December 31, 2019 and December 31, 2018 in the
Company’s consolidated balance sheets based on the timing of when the Company expects to recognize the expense. As
of December 31, 2019 and December 31, 2018, the Company had $1.8 million and $2.0 million, respectively, of deferred costs
related to obtaining a contract with $200,000 and $0 amortized to Selling, General and Administrative expenses during the
years ended December 31, 2019 and 2018, respectively. Periodically, the Company evaluates for impairment the carrying book
value of the Cost to Obtain a Contract asset, no impairment was identified in fiscal 2019 or 2018.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t>
  </si>
  <si>
    <t>CONCENTRATIONS</t>
  </si>
  <si>
    <t>Risks and Uncertainties [Abstract]</t>
  </si>
  <si>
    <t xml:space="preserve">NOTE 5: CONCENTRATIONS Financial
instruments that potentially subject the Company to credit risk consist principally of cash and accounts payable. Cash
and Cash Equivalents The
Company at times may have cash in excess of the Federal Deposit Insurance Corporation (“FDIC”) limit. The Company
maintains its cash with larger financial institutions. The Company has not experienced losses on these accounts and management
believes that the Company is not exposed to significant risks on such accounts. Sales
and Trade Receivables Trade
receivables are primarily short-term receivables from sales of compounded products to clinics/hospitals and directly to patients,
and of the FDA approved SYMJEPI products through a distribution channel. The Company had one customer that had a balance greater
than 10% of the accounts receivables or accounted for more than 10% of total sales for the year ended December 31, 2019. Customer
A had a balance that accounted for approximately 30% of the total trade receivables at December 31, 2019 and approximately
17% or $3.8 million of total sales for the year. Customer A is a reputable distribution firm and has generally paid its obligations
to the Company in a timely manner. Moreover, due diligence and review of credit worthiness were made prior to entering into
the distribution contract with the customer. The Company mitigates its credit risks by performing ongoing credit evaluations
of its customers’ financial conditions. Purchases
and Accounts Payable The
Company had one vendor that had balances greater than 10% of trade accounts payable or accounted for more than 10% of total
purchases for the year ended December 31, 2019. Vendor A had a balance that accounted for 21% of the total accounts payable
at December 31, 2019 and approximately 13% or $3.9 million of total purchases for the year. The Company has minimal
or no exposure to the elimination of Vendor A, there are a number of companies which could provide the same services, and
management believes, on comparable terms. Comparatively, the Company had three vendors that had balances greater than 10%
of trade accounts payable or accounted for more than 10% of total purchases for the year ended December 31, 2018. Vendor B
and Vendor C had balances that accounted for 10% each of the total accounts payable at December 31, 2018 but did not account
for more than 10% of total purchases for the year. Vendor D accounted for approximately 11% or $4.4 million of total
purchases for the year. </t>
  </si>
  <si>
    <t>INVENTORIES</t>
  </si>
  <si>
    <t>Inventory Disclosure [Abstract]</t>
  </si>
  <si>
    <t>NOTE 6: INVENTORIES Inventories
at December 31, 2019 and December 31, 2018 consisted of the following:
December
31, 2019 December
31, 2018
Finished
Goods $ 1,158,637 $ 1,320,738
Raw
Material 360,609 527,308
Devices 541,851 1,430,986
$ 2,061,097 $ 3,279,032 Reserve
for obsolescence as of December 31, 2019 and December 31, 2018 was approximately $473,000 and $526,000, respectively.</t>
  </si>
  <si>
    <t>PREPAID EXPENSES AND OTHER CURRENT ASSETS</t>
  </si>
  <si>
    <t>Deferred Costs, Capitalized, Prepaid, and Other Assets Disclosure [Abstract]</t>
  </si>
  <si>
    <t xml:space="preserve">NOTE 7: PREPAID EXPENSES AND OTHER CURRENT ASSETS Prepaid
expenses and other current assets at December 31, 2019 and December 31, 2018:
December
31, 2019 December
31, 2018
Prepaid
Insurance $ 193,613 $ 175,253
Prepaid
- Research and Development 137,727 1,308,517
Other
Prepaid 792,542 591,203
Other
Current Assets 3,440 3,440
$ 1,127,322 $ 2,078,413 </t>
  </si>
  <si>
    <t>FIXED ASSETS</t>
  </si>
  <si>
    <t>Property, Plant and Equipment [Abstract]</t>
  </si>
  <si>
    <t xml:space="preserve">NOTE 8: FIXED ASSETS Fixed
assets at December 31, 2019 and December 31, 2018 are summarized in the table below:
Description Useful
Life December
31, December
31,
Building 30 $ 3,040,000 $ 3,040,000
Machinery
and Equipment 3 - 7 2,437,525 2,244,744
Furniture
and Fixtures 7 156,259 126,654
Automobile 5 9,500 9,395
Leasehold
Improvements 7 - 15 342,330 284,037
Total
Fixed Assets 5,985,614 5,704,830
Less:
Accumulated Depreciation (2,050,697 ) (1,578,049 )
Land 460,000 460,000
Construction
In Progress - Equipment 7,272,499 5,281,140
Fixed
Assets, net $ 11,667,416 $ 9,867,921 For
the years ended December 31, 2019 and 2018, depreciation expense was approximately $598,000 and $623,000, respectively.
During 2019, the additions to fixed assets of approximately $2,398,000 were primarily due to the construction of the assembly
line for the Company's SYMJEPI (epinephrine) Injection 0.3 mg and 0.15 mg products, which is scheduled to be placed into service
in January of 2020, and additional fixed assets purchased by USC for the relocation of the 503b operations, which are expected
to be placed into service in the latter half of 2020. The additions to fixed assets of approximately $3,941,000 during
2018 were primarily due to the USC relocation of the 503B operations into a new facility and the construction of the assembly
line for SYMJEPI. The disposals of fixed assets for the years ended December 31, 2019 and 2018 were $126,000 and $0,
respectively. For the year ended December 31, 2018, the Company recorded a loss of approximately $11,000, related to the impairment
of fixed assets of approximately $15,000 with accumulated depreciation of approximately $4,000. </t>
  </si>
  <si>
    <t>INTANGIBLE ASSETS AND GOODWILL</t>
  </si>
  <si>
    <t>Goodwill and Intangible Assets Disclosure [Abstract]</t>
  </si>
  <si>
    <t>NOTE 9: INTANGIBLE ASSETS AND
GOODWILL Intangible
assets at December 31, 2019 and December 31, 2018 are summarized in the table below:
December 31, 2019 Gross
Accumulated
Net
Carrying
Definite-lived
Intangible assets, estimated lives in years:
Patents,
Taper DPI Intellectual Property, 10 years $ 9,708,700 $ (5,825,220 ) $ 3,883,480
Transition
Services Agreement, 1 year 194,200 (194,200 ) —
FDA
503B Registration &amp; Compliance, 10 years 3,963,000 (1,474,015 ) 2,488,985
Non-compete
Agreement, 3 years 1,639,000 (1,639,000 ) —
Customer
Relationships, 10 years 5,572,000 (2,072,475 ) 3,499,525
Website
Design, 3 years 16,163 (15,265 ) 898
Total
Definite-lived Assets 21,093,063 (11,220,175 ) 9,872,888
Trade
Name and Brand, Indefinite 1,245,000 — 1,245,000
SYMJEPI
Domain Name 9,674 — 9,674
Balance,
December 31, 2019 $ 22,347,737 $ (11,220,175 ) $ 11,127,562
December 31, 2018 Gross
Accumulated
Net
Carrying
Definite-lived
Intangible assets, estimated lives in years:
Patents,
Taper DPI Intellectual Property, 10 years $ 9,708,700 $ (4,854,350 ) $ 4,854,350
Transition
Services Agreement, 1 year 194,200 (194,200 ) —
FDA
503B Registration &amp; Compliance, 10 years 3,963,000 (1,077,716 ) 2,885,284
Non-compete
Agreement, 3 years 1,639,000 (1,485,721 ) 153,279
Customer
Relationships, 10 years 5,572,000 (1,515,274 ) 4,056,726
Website
Design, 3 years 16,163 (9,880 ) 6,283
Total
Definite-lived Assets 21,093,063 (9,137,141 ) 11,955,922
Trade
Name and Brand, Indefinite 1,245,000 — 1,245,000
SYMJEPI
Domain Name 9,674 — 9,674
Balance,
December 31, 2018 $ 22,347,737 $ (9,137,141 ) $ 13,210,596 Amortization
expense for years ended December 31, 2019 and 2018 was approximately $2,083,000 and $2,476,000, respectively. Estimated
amortization expense of definite-lived intangible assets at December 31, 2019 for each of the five succeeding years and thereafter
is as follows:
Year
ending December 31,
2020 $ 1,925,268
2021 1,924,370
2022 1,924,370
2023 1,924,370
2024 953,500
Thereafter 1,221,010
Total $ Goodwill
recorded related to the acquisition of USC in 2016 was approximately $7,641,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If the impairment evaluations for goodwill indicate the carrying
amount exceeds the estimated fair value, an impairment loss is recognized in an amount equal to that excess. The carrying value
of the Company's goodwill as of December 31, 2019 and 2018 was approximately $7,641,000.
The Company performs an annual impairment test as of December 31 each year. As of December 31, 2019 and 2018, no impairment of goodwill or acquired intangibles was identified. The Company is not aware of an event or change in circumstances that would indicate the carrying value of any assets held by USC may be impaired as of the measurement date. The coronavirus pandemic and the related significant market decline, including the market price of the common stock of Adamis, may constitute a triggering event that requires an assessment of the company's goodwill and other intangible assets as of March 31, 2020.</t>
  </si>
  <si>
    <t>LEASES</t>
  </si>
  <si>
    <t>Leases [Abstract]</t>
  </si>
  <si>
    <t xml:space="preserve">NOTE 10: LEASES The
Company has two operating leases, one for an office space and another for an office space and manufacturing facility; and
two finance leases for office equipment and plant equipment. As of December 31, 2019, the leases have remaining terms between
one year and less than five years. The operating leases do not include an option to extend beyond the life of the current
term. There are no short-term leases, and the lease agreements do not require material variable lease payments, residual value
guarantees or restrictive covenants. The
tables below present the operating and financing lease assets and liabilities recognized on the consolidated balance sheets
as of December 31, 2019:
Right-of-Use
Assets December
31, 2019
Operating Leases $ 1,867,205
Financing Leases 6,347
$ 1,873,552
Lease Liabilities, Current December
31, 2019
Operating Leases $ 440,127
Financing Leases 4,494
$ 444,621
Lease Liabilities, Non-Current
Operating Leases $ 1,479,458
Financing Leases 1,538
$ 1,480,996
Total Lease Liabilities $ 1,925,617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December 31, 2019 are:
Operating Financing
Weighted Average Remaining Lease
Term 3.96 Years 1.42 Years
Weighted Average Discount Rate 3.95 % 3.95 % The
table below reconciles the undiscounted future minimum lease payments (displayed by year and in the aggregate) under non-cancelable
leases with terms of more than one year to the total lease liabilities recognized on the audited consolidated balance sheets
as of December 31, 2019:
December 31, 2019 Operating Financing
2020 $ 508,056 $ 4,651
2021 520,993 1,550
2022 534,295 —
2023 515,257 —
Undiscounted Future Minimum Lease
Payments 2,078,601 6,201
Less:
Difference between undiscounted lease payments and discounted lease liabilities 159,016 169
Total Lease Liabilities $ 1,919,585 $ 6,032
Short-Term Lease Liabilities 440,127 4,494
Long-Term
Lease Liabilities 1,479,458 1,538 Operating
lease expense was approximately $514,000 for the year ended December 31, 2019. Operating lease costs are included within
selling, general and administrative expenses on the consolidated statements of operations. Financing
lease costs for the year ended December 31, 2019 included approximately $67,000 in right-of-use asset amortization and
approximately $1,400 of interest expense. Financing lease costs are included within selling, general and administrative expenses
on the consolidated statements of operations. Cash
paid for amounts included in the measurement of operating lease liabilities were approximately $495,000 for the year
ended December 31, 2019. Cash paid for amounts included in the measurement of financing lease liabilities were approximately $68,000
for the year ended December 31, 2019. The
Company previously entered into a lease agreement to occupy approximately 7,525 square feet leased premises with a term commencing
December 1, 2014 (as amended, the “Lease”) and expiring on November 30, 2018. Average rent expense is approximately
$23,000 per month, with a deposit of $170,000 which was paid in November 2014. In December 2017, $42,500 of the deposit was
applied to rent and the balance of deposit as of December 31, 2018 was $42,500 which rolled as deposit to the amended lease.
The base rent expense over the life of the lease was approximately $1,119,000. On
December 29, 2017, the Company entered into a First Amendment to Lease (the “Amendment”) with the Lessor of
the space, amending the Lease. Pursuant to the Amendment, the Company and Lessor agreed to extend the term of the Lease through
November 30, 2023. The Amendment provides that the Company will pay its current base rent through November 30, 2018. Commencing
on December 1, 2018 base rent will initially be approximately $28,000 per month for the first 12 months and will increase
annually to approximately $32,000 for the 12 months ending November 30, 2023. The Amendment also provides for one option to
expand pursuant to which the Company has a right of first refusal for an additional 3,457 square feet of certain office space
within the property. Total annual rent expense for the year ended December 31, 2018 was approximately $286,000. On
November 22, 2017, the Company has entered into a lease agreement for the planned expansion of the Company’s compounding
business, to lease a building consisting of approximately 44,880 square feet located in Conway, Arkansas. The agreement provides
for an initial base rent of approximately $12,000 per month for the first 12 months and will increase to approximately $13,000
for the 12 months ending November 30, 2020. Average rent during the term will be approximately $13,000 per month, with a previously
paid deposit of approximately $12,000. On May 28, 2019, USC entered into a Second Amendment to Lease (the “USC
Amendment”) with the Lessor of the space, amending the Lease. Pursuant to the USC Amendment, the company and Lessor
agreed to extend the term of the Lease through December 31, 2023. Commencing on January 1, 2019, base rent will initially
be $10,000 per month for the succeeding 12 months and will increase annually to $10,824 for the 12 months ending December
31, 2023. </t>
  </si>
  <si>
    <t>ACCRUED OTHER EXPENSES</t>
  </si>
  <si>
    <t>Payables and Accruals [Abstract]</t>
  </si>
  <si>
    <t xml:space="preserve">NOTE 11: ACCRUED OTHER EXPENSES Accrued
other expenses at December 31, 2019 and December 31, 2018:
December
31, 2019 December
31, 2018
Accrued
Commissions $ 447,550 $ 399,971
Accrued
Expenses 1,211,364 831,670
Accrued
PTO 403,702 421,178
Accrued
Salaries 242,884 572,402
Accrued
Sales Taxes 119,224 77,058
Accrued
State Tax 3,895 3,895
Deferred
Rent — 33,921
$ 2,428,619 $ 2,340,095 </t>
  </si>
  <si>
    <t>DEBT</t>
  </si>
  <si>
    <t>Debt Disclosure [Abstract]</t>
  </si>
  <si>
    <t xml:space="preserve">NOTE 12: DEBT Ben Franklin Note Biosyn
(a wholly owned subsidiary of the Company and previously a wholly owned subsidiary of Celleg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Celleg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Cellegy accreted the discount
of $572,902 against earnings using the effectiv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13). As such, management has determined that the Ben Franklin Note will have no future cash flows, as the Company
does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sometimes referred to as the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the entire outstanding principal balance, and all accrued and unpaid interest and all other sums payable pursuant to
the loan documents, were due and payable on June 1, 2018. The Company’s obligations under the loan agreement were secured
by certain collateral, including without limitation its interest in amounts that it has loaned to USC, and a warrant
that the Company issued to the Bank to purchase up to 1,000,000 shares of the Company’s common stock at an exercise
price equal to par value per share. The warrant was exercisable only if the Company is in default under the loan
agreement or related loan documents, the Lender delivers a notice to the Company and the Company does not cure the default
within the applicable cure period. If the warrant became exercisable, then Lender may exercise the warrant in whole or in
part, from time to time, to acquire warrant shares in a number that the Lender believes will, upon sale of such shares, be
sufficient to cure or pay off the Company’s obligations due to the Lender under the loan documents. Under the terms
of the Warrant, the Lender agreed that following any exercise of the warrant, Lender will use its best efforts to sell as
promptly as reasonably practicable following such exercise, the shares of common stock acquired by the Lender upon such exercise,
and that all of the net proceeds from such sales of warrant shares will be applied in satisfaction of the Company’s
obligations under the loan documents. On June 28, 2018, the Company and the Lender amended the warrant and the loan and security
agreement to provide that effective as of June 1, 2018, if the Company has not paid in full all amounts that are required
to be paid to the Lender under the loan documents on or before the maturity date of the loan, then the Lender may exercise
the Warrant, in whole or in part, to acquire a number of warrant shares as described above. In July 2018, the Lender
delivered a notice of exercise of the warrant and sold warrant shares in an amount sufficient to satisfy substantially all
of the outstanding principal balance of the loan (Refer to Note 17). The Company paid in cash the remaining principal and
accrued unpaid interest, and there is no outstanding balance under the Adamis Working Capital Line. There was no gain or loss
upon extinguishment of the debt. In addition, the Lender released the Company’s $1.0 million restricted Certificate
of Deposit that had served as additional collateral for the Adamis Working Capital Line, and the amount is no longer restricted
cash. In
July 2018, the Adamis Working Capital Line was terminated rendering a $0 balance as of December 31, 2019 and 2018. Interest
expense for the years ended December 31, 2019 and 2018 was approximately $0 and $51,000, respectively. Loans
Assumed from Acquisition of USC: Building
Loan In
connection with the closing of the USC Merger and the transactions contemplated by the Merger Agreement, 4 HIMS, LLC, an entity
of which Eddie Glover, who was then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 due and payable in August 2020. As
of December 31, 2019 and 2018, the outstanding principal balance owed on the applicable note was approximately $2,153,000
and $2,249,000, respectively. The loan currently bears an interest of 7.25% per year and interest expense for the years ended
December 31, 2019 and 2018 was approximately $117,000 and $87,000, respectively. Equipment
Loans, Consolidated Equipment
Loan, Tribute USC
Equipment Loan. Consolidated
Equipment Loans Loan
Amendment, Forbearance and Assumption Agreement In connection
with the Company's acquisition of USC in April 2016, Adamis was added as a “Borrower” and co-borrower under
the loan agreements and related loan documents between USC (and certain other entities) and Lender (the “Loan Documents”),
and assumed all of the rights, duties, liabilities and obligations as a Borrower and a party under the Loan Documents, jointly
and severally with the current borrowers under each of the Loan Documents. The parties also agreed that the real and
personal property securing each of the USC Loans will also secure each of the other USC Loans, as well as the Adamis Working
Capital Line of $2.0 million. The notes included in the Loan Documents are subject to customary subjective acceleration clauses, effective upon a material impairment in collateral, a material adverse change in the Company’s business or financial condition, or a material impairment in the Company’s ability to repay the note. As of December 31, 2019, the Company was not in breach of any debt covenants or subjective acceleration clauses.
At December 31, 2019 the principal maturity of the amended long-term debt was as follows:
For the Year Ending December 31 Building Loan Equipment Loan Total
2020 $ 2,153,182 $ — $ 2,153,182 </t>
  </si>
  <si>
    <t>FAIR VALUE MEASUREMENTS</t>
  </si>
  <si>
    <t>Fair Value Disclosures [Abstract]</t>
  </si>
  <si>
    <t xml:space="preserve">NOTE 13: FAIR VALUE MEASUREMENTS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solidated Balance Sheets for cash and cash equivalents, accounts receivable, accounts payable,
notes payable, accrued liabilities and other payables approximate their fair values due to their short-term nature. </t>
  </si>
  <si>
    <t>LEGAL MATTERS</t>
  </si>
  <si>
    <t>Commitments and Contingencies Disclosure [Abstract]</t>
  </si>
  <si>
    <t>NOTE 14: LEGAL MATTER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 Litigation
with Belcher Pharmaceuticals
On September 26, 2018, the Company brought action against Belcher Pharmaceuticals, LLC (“Belcher”)
in the United States District Court for the Middle District of Florida for a declaratory judgment (“Complaint”)
of non-infringement of certain patents in which Belcher claims rights, relating to certain methods of preparing epinephrine
solutions and treating allergic reactions using a method of preparing certain epinephrine solutions (collectively the “Patents-in-Suit”).
The Complaint sought a declaratory judgment that the company’s SYMJEPI (epinephrine) Injection product (“SYMJEPI”)
does not infringe the Patents-in-Suit. On November 7, 2018, Belcher filed its Answer and Counterclaim to the Complaint
and alleged that the Company infringed the Patents-in-Suit as a result of the SYMJEPI product. Belcher’s Counterclaim
sought damages and injunctive relief in conjunction with the infringement claims. The Company responded to the Counterclaim
by generally denying any wrongdoing and asserting the affirmative defense that the Patents-in-Suit were invalid. The
parties exchanged initial disclosures and initiated discovery in January 2019. On December 28, 2018, Belcher filed a
reissue application for one of the Patents-in-Suit seeking to amend the asserted claims and correct an improper benefit
claim. On March 29, 2019, the parties agreed to stay the litigation at the District Court pending the outcome of the
reissue application and the Company’s petition for inter partes On
July 24, 2019, the Company announced that Adamis and Belcher Pharmaceuticals, LLC (“Belcher”) agreed to
settle all previously filed litigation between the parties, including the case filed by Adamis in the United States District
Court for the Middle District of Florida in which Adamis was seeking a declaratory judgment of non-infringement of certain
patents in which Belcher claimed rights, relating to certain methods of preparing epinephrine solutions (“Patent Case”),
and the inter partes Litigation
with kaléo Inc On
May 21, 2019, the Company announced that on May 20, 2019, it received notice that it had been named and served as a defendant
in a lawsuit filed by kaléo Inc. in the United States District Court for the District of Delaware regarding Adamis’
higher dose naloxone injection product candidate, ZIMHI, for the treatment of opioid overdose, for which Adamis has previously
submitted a New Drug Application (NDA) to the U.S. Food and Drug Administration (FDA). The complaint alleged, among
other things, that the company’s product candidate infringes patents purportedly held by kaléo relating to its
naloxone auto-injector product. The action was filed under the provisions of the Hatch-Waxman Act in response to Adamis’
Paragraph IV certification regarding the kaléo patents as part of the company’s NDA process, and resulted in an
automatic stay of any final approval by the FDA of Adamis’ NDA. On
June 21, 2019, the Company filed two motions in the United States District Court for the District of Delaware in
response to kaléo’s patent infringement lawsuit relating to ZIMHI. The first was a motion to disqualify
Cooley LLP as counsel to kaléo based on, among other things, conflicts of interest and violation of applicable ethical
rules. The second was a motion to dismiss the entire lawsuit for lack of subject matter jurisdiction. Adamis filed
an amendment to its original new drug application (“NDA”) removing any reference to kaléo’s EVZIO®
product, which Adamis contends prevents kaléo from claiming infringement under the Hatch-Waxman Act. On the same
day, Adamis filed a separate lawsuit in the United States District Court for the Eastern District of Virginia against kaléo,
Inc. for cybersquatting under 15 U.S.C. § 1125(d), unfair competition under 15 U.S.C. § 1125(a), and common law
unfair competition and trademark infringement for kaléo’s use of Adamis’ SYMJEPI trademark. With
this lawsuit, Adamis sought injunctive relief to prevent kaléo from using Adamis’ SYMJEPI trademark and damages
for kaléo’s past use of Adamis’ SYMJEPI trademark in commerce. On
July 18, 2019, the Company announced that Adamis and kaléo Inc. agreed to settle all previously announced
litigation between the parties, including the case filed by kaléo in the United States District Court for the District
of Delaware in which kaléo claimed specified aspects of Adamis’ ZIMHI naloxone product infringed certain kaléo-owned
patents, and the case filed by Adamis in the United States District Court for the Eastern District of Virginia in which Adamis
claimed specified actions by kaléo infringed Adamis’ SYMJEPI trademark. As part of the resolution of the
current litigation, kaléo agreed not to bring future action against Adamis relating to ZIMHI so long as Adamis does not
reference kaléo’s product in a future filing with the FDA.</t>
  </si>
  <si>
    <t>LICENSING AGREEMENTS</t>
  </si>
  <si>
    <t>Licensing Agreements [Abstract]</t>
  </si>
  <si>
    <t>NOTE 15: LICENSING AGREEMENTS
Viral
Therapies On
July 28, 2006, the Company entered into a nonexclusive, royalty free license agreement with an entity for the technology used
to research and develop new viral therapies, and an exclusive royalty-bearing license requiring a small percentage of revenue
received by the Company on future products developed and sold with a payment cap of $10,000,000. The Company paid the entity
an initial license fee and granted one of the entity’s officers the right to purchase 1,000,000 shares of common stock
of the Company at price of $0.001 pursuant to a separate stock purchase agreement. Adamis
has the right to terminate the agreement if it is determined that no viable product can come from the technology and either
party may terminate the license agreement in the event of a material breach of the agreement by the other party that
has not been cured or corrected within 90 days of notice of the breach. The Company does not currently intend to devote resources
to the development of this technology and may consider terminating the agreement. Influenza
Vaccine On
September 22, 2006, the Company entered into an agreement with an entity to manufacture an influenza vaccine for the Company.
The agreement requires the Company to pay $70,000 upon commencement of the project, followed by monthly payments based upon services
performed until the project is complete. No product has been manufactured and no payments have been made as of December 31, 2019.
If the project begins, the total payments will aggregate $283,420. The project has an open ended start time. Adamis may terminate
the agreement upon notice to the other party, other than reimbursing the other party for non-cancellable materials and supplies
ordered, and work in progress, through the date of the termination. The Company does not currently intend to devote resources
to the development of this technology and may consider terminating the agreement. 3M
License and Asset Acquisition Agreement On
August 1, 2013, the Company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for total cash consideration of $10 million. The intellectual property includes patents, patent applications
and other intellectual property relating to the Taper assets. The Company granted back to 3M a license to the intellectual
property assets outside of the dry powder inhalation field. The
Company hired an independent valuation specialist to assist management with its determination of the fair value of the tangible
and intangible assets acquired to be used in research and development. Management is responsible for the estimates and valuations.
The work performed by the independent valuation specialist has been considered in management’s estimates of fair value
reflected below. In
addition to the patents and intellectual property, the Company also acquired a transition services agreement outlined in the
asset purchase agreement, which provides the buyer certain knowledge transfer rights related to the Taper technology. The
following table summarizes the fair values of the identifiable assets acquired on December 27, 2013:
Description
Taper
DPI Intellectual Property $ 9,708,700
Equipment 97,100
3M
Transition Services Agreement 194,200
$ 10,000,000 The
values listed above were determined using the cost savings and discounted cash flow methods. Value is estimated based on the
cost savings attributable to the asset being appraised which in this case was the transition service agreement. As with most
income-based valuation methods, the cost (or royalty) savings method are generally estimated on an after tax basis and discounted
using an after tax discount rate. The cost savings method was used to value the transition services agreement. Discounted
cash flow analysis involves projecting monetary benefits directly associated with an asset and factoring them to reflect present
value at a rate that considers the risk and rate of return associated with the subject asset. In the application of this approach,
the value of the asset is considered to be the sum of the present values of the future cash flows received over the expected
life of the asset. The Company applied the discounted cash flow method to estimate the fair value of the acquired intellectual
property (patents and unpatented technology associated with the taper dry powder inhaler IP). In regards to the Taper DPI,
the Company calculated the after-tax net income, or cash flow related to the technology and discounted the future income with
a discount rate of 26.5%, a 5.0% premium over the weighted average cost of capital. See Note 9.</t>
  </si>
  <si>
    <t>NOTE 16: COMMITMENTS AND
CONTINGENCI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years ended December 31,
2019 and 2018 were approximately $958,000 and $0, respectively.</t>
  </si>
  <si>
    <t>CAPITAL STRUCTURE</t>
  </si>
  <si>
    <t>Equity [Abstract]</t>
  </si>
  <si>
    <t>NOTE 17: CAPITAL STRUCTURE On June
28, 2018, the Company and the Lender amended the Adamis Working Capital Line loan and security agreement and warrant disclosed
in Note 12 above. In July 2018, the Lender delivered a notice of exercise of the warrant to acquire 699,978 shares of common
stock and sold shares with proceeds in an amount sufficient to satisfy substantially all of the outstanding principal balance
of the loan, and the remaining 215,417 shares were returned to the Company as treasury stock. Refer to Note 12. On August
6, 2018, the Company completed the closing of an underwritten public offering of 13,416,667 shares of common stock at a public
offering price of $3.00 per share, which included 1,750,000 shares pursuant to the full exercise of the over-allotment option
granted to the underwriters. Net proceeds were approximately $37.6 million, after deducting approximately $2,630,000 in underwriting
discounts and commissions and estimated offering expenses payable by the Company. The securities were issued by the Company
pursuant to a “shelf” registration statement on Form S-3 that the Company previously filed with the Securities and
Exchange Commission, and a prospectus supplement and an accompanying prospectus relating to the offering. On August
5, 2019, the Company completed the closing of an underwritten public offering of 13,800,000 shares of common stock, and warrants
to purchase up to 13,800,000 shares of common stock, which included 1,800,000 shares and warrants to purchase up to 1,800,000
shares pursuant to the full exercise of the over-allotment option granted to the underwriters. The exercise price of the
warrants is $1.15 per share, and the equity classified warrants are exercisable for five years. Each share of common stock
was sold together with a warrant to purchase one share of common stock for a combined public offering price of $1.00 per unit.
Net proceeds were approximately $12.8 million, after deducting underwriting discounts and commissions and offering expenses of
approximately $1.0 million payable by the Company. The securities were issued by the Company pursuant to a “shelf”
registration statement on Form S-3 that the Company previously filed with the Securities and Exchange Commission, and a prospectus
supplement and an accompanying prospectus relating to the offering.</t>
  </si>
  <si>
    <t>CONVERTIBLE PREFERRED STOCK</t>
  </si>
  <si>
    <t>NOTE 18: CONVERTIBLE PREFERRED
STOCK January
2016 Series A-1 Preferred Stock On
January 26, 2016, the Company completed a private placement transaction with a small number of accredited investors pursuant to
which the Company issued 1,183,432 shares of Series A-1 Convertible Preferred Stock (“Series A-1 Preferred”)
and warrants to purchase up to 1,183,432 shares of common stock or Series A-1 Preferred.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at any time over the five year term of the warrant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1 Preferred
and the warrants. The January 2016 warrants include call provisions that are generally similar to the 2014 warrants. The
exercise price of the January 2016 warrants is $4.10 per share, and accordingly 250% of such exercise price is $10.25 per
share. The warrants to purchase 1,183,432 shares remain outstanding as of December 31, 2019. For
the period ended December 31, 2016, the investors converted 1,183,432 shares of Series A-1 Preferred into an equal number of shares
of common stock, with no shares of Series A-1 Preferred Shares remaining outstanding. July
2016 Series A-2 Preferred Stock On
July 11, 2016, the Company completed a private placement transaction with a small number of accredited investors pursuant to which
the Company issued 1,724,137 shares of Series A-2 Convertible Preferred Stock (“Series A-2 Preferred”) and warrants
to purchase up to 1,724,137 shares of common stock or Series A-2 Preferred. The shares of Series A-2 Preferred and warrants
were sold in units, with each unit consisting of one share and one warrant, at a purchase price of $2.90 per unit. The Series
A-2 Preferred is convertible into shares of common stock at an initial conversion rate of 1-for-1 (subject to stock splits,
reverse stock splits and similar events) at any time at the discretion of the investor. The exercise price of the warrants
is $2.90 per share, and the warrants are exercisable at any time over the five year term of the warrants. If the Company grants,
issues or sells any Common Stock equivalents pro rata to the record holders of any class of shares of Common Stock (the “Purchase
Rights”), then a holder of Series A-2 Preferred or warrants will be entitled to acquire, upon the terms applicable
to such Purchase Rights, the aggregate Purchase Rights which the holder could have acquired if the holder had held the number
of shares of Common Stock acquirable upon conversion of the Series A-2 Preferred or exercise of the warrants (without regard
to any limitations on conversion). If the Company declares or makes any dividend or other distribution of its assets (or
rights to acquire its assets) to holders of Common Stock, then a holder of Series A-2 Preferred or warrants is entitled to participate
in such distribution to the same extent as if the holder had held the number of shares of Common Stock acquirable upon complete
conversion of the Series A-2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2 Preferred and the warrants. The July 2016 warrants
include call provisions that are generally similar to the 2014 warrants. The exercise price of the July 2016 warrants is $2.90 per
share, and accordingly 250% of such exercise price is $7.25 per share. For the period ended December 31, 2017, the investors have
exercised July 2016 warrants to acquire 1,531,723 shares of common stock. As of December 31, 2019, 192,414 warrants remaining
outstanding.</t>
  </si>
  <si>
    <t>STOCK-BASED COMPENSATION, WARRANTS AND SHARES RESERVED</t>
  </si>
  <si>
    <t>Share-based Payment Arrangement [Abstract]</t>
  </si>
  <si>
    <t xml:space="preserve">NOTE 19: STOCK-BASED COMPENSATION,
WARRANTS AND SHARES RESERVED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Cash-settled Stock Appreciation Right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nd are accounted for as liability awards since they will be settled in cash. Cash-settled
SARs have no effect on dilutive shares or shares outstanding as any appreciation of the Company’s common stock over
the grant price is paid in cash and not in common stock. 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shares. The number of shares of common stock
reserved for issuance automatically increase on January 1 of each calendar year, from January 1, 2010 through and including
January 1, 2019, by 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 On November 3, 2014, the number of shares reserved for
issuance under the 2009 Plan increased by 1,000,000. On May 25, 2016, upon the approval of the Company’s stockholders
at the annual meeting of stockholders, the number of shares reserved for issuance increased by 4,500,000. At December 31,
2018, the aggregate balance of shares reserved for issuance under the 2009 plan was 11,335,847 shares. On January 1, 2019,
pursuant to the provisions of the 2009 Plan, 2,364,568 shares were added to the shares reserved for issuance pursuant to awards
under the 2009 Plan (see Note 21). The 2009 Plan terminated effective February 2019 and no new awards may be made under the
2009 Plan. Outstanding options awarded under the 2009 Plan will remain outstanding and continue to be governed by the
provisions of the 2009 Plan. On
January 30, 2019, the Company granted options to purchase 90,000 shares of common stock to the non-employee directors of the
Company under the 2009 Plan with an exercise price of $3.09 per share. The options will vest over a period of one year. These
options were valued using the Black-Scholes option pricing model, the expected volatility was approximately 56%, the term
was six years, the dividend rate was 0.0 % and the risk-free interest rate was approximately 2.6%, which resulted in a calculated
fair value of approximately $152,000. On
January 30, 2019, the Company awarded Restricted Stock Units (“RSUs”) covering 2,349,350 shares of common stock
to the officers and employees of the Company under the 2009 Plan; as of the date of grant, the market price of the common
stock was $3.09 per share. These RSUs vest in equal amounts each quarter on the determined date over a period of three years
from grant date provided that the recipient has continued to provide services to the Company, or earlier upon the occurrence
of certain events including a Change in Control of the Company (as defined in the 2009 Plan), or earlier upon the recipient’s
separation from service to the Company by reason of death or disability (as defined in the 2009 Plan). The calculated fair
value of the RSUs was approximately $7,259,000. On
January 30, 2019, the Company awarded RSUs covering 36,985 shares of common stock to an employee of the Company under the
2009 Plan; as of the date of grant, the market price of the common stock was $3.09 per share. These RSUs were vested in full
at grant date. The calculated fair value of the RSUs was approximately $114,000 and expensed immediately. During
the quarter ended September 30, 2019, the Company granted SARs with respect to a total of 290,000 reference units of common
stock to certain non-employee directors and non-executive employees of the Company, with initial reference prices ranging
from $0.74 to $0.97 per SAR. The SARs will vest with respect to the one-sixth of the reference units on the date that is six
months after the vesting commencement date and one thirty-sixth of the reference units thereafter on each subsequent monthly
anniversary of the vesting commencement date, and is exercisable in full after the third anniversary of the vesting commencement
date (and earlier upon a change in control of the Company). During
the year ended December 31, 2019, vested but unexercised options and unvested options to purchase 1,550,856 shares of common
stock were canceled following the holders’ termination of employment. The
following summarizes the stock option activity for the years ended December 31, 2019 and 2018 below:
2009
Weighted
Weighted
Total Outstanding
Vested and Expected to Vest as of December 31, 2017 6,726,594 $ 5.05 8.17
years
Options Granted 2,905,789 3.01 9.17 years
Options Exercised (4,166 ) 3.35 —
Options
Canceled (330,116 ) 5.47 —
Total Outstanding
Vested and Expected to Vest as of December 31, 2018 9,298,101 $ 4.40 7.92 years
Options Granted 90,000 $ 3.09 9.08 years
Options
Canceled (1,550,856 ) 4.26 —
Total Outstanding Vested and Expected
to Vest as of December 31, 2019 7,837,245 $ 4.40 6.01
years
Vested
at December 31, 2019 6,917,685 $ 4.57 5.74
years Stock
based compensation expense for the years ended December 31, 2019 and 2018 was approximately $5,868,000 and $6,535,000, respectively.
As of December 31, 2019, unrecognized compensation expense related to these stock options was approximately $1,478,000 and
will be recorded as compensation expense over the next two years. The
aggregate intrinsic value (the difference between the Company’s closing stock price on the last trading day of the
year and the exercise price, multiplied by the number of in-the-money options) of 7,837,245 and 9,298,101 stock options outstanding
at December 31, 2019 and 2018 was approximately $0 and $0, respectively. The aggregate intrinsic value of 6,917,685 and 6,130,337
stock options exercisable at December 31, 2019 and 2018 was approximately $0 and $0, respectively. Restricted Stock
Units The
following table summarizes the RSUs outstanding at December 31, 2019 and December 31, 2018: ​
December
31, 2019 RSUs Price Date of Grant
Non-Employee Board of Directors 150,000 (1) $ 8.46 May 25,
2016
Company Executives 950,000 (1) $ 3.50 March
1, 2017
Company Executives 228,141 (2) $ 2.83 February
21, 2018
Company Executives and Employees 1,762,256 (3) $ 3.09 January
30, 2019
Total RSUs 3,090,397 (1)
The RSUs will have cliff vesting after seven years of continuous service or upon change of control from date of grant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s Price
Date of
Non-Employee Board of Directors 350,000 (1) $ 8.46 May 25,
2016
Company Executives 950,000 (1) $ 3.50 March
1, 2017
Company Executives 342,212 (2) $ 2.83 February
21, 2018
Total RSUs 1,642,212 (1)
The RSUs will have cliff vesting after seven years of continuous service from date of grant or upon change of control or upon
death or disability. (2)
The RSUs vest ratably annually over a period of three years if the recipient has provided continuous service or upon change
of control or upon death or disability. Expense
related to RSUs, included in the stock based compensation above, for the years ended December 31, 2019 and 2018 was approximately
$2,597,000 and $1,174,000, respectively. The recorded expense related to RSUs for the year ended December 31, 2019
was reduced by approximately $798,000, due to the termination of two non-employee members of the board of directors during
the year ended December 31, 2019. The Company accounts for forfeiture as they occur and reduces the compensation cost at the
time of forfeiture. Cash-settled
Stock Appreciation Rights The
following table summarizes cash-settled SARS outstanding at December 31, 2019:
Number
of Units Weighted-Average Exercise
Price Weighted-Average Remaining
Contractual Term (Years)
Outstanding
as of December 31, 2018 — $ 0.00
Granted 290,000 0.82 6.7 Years
Forfeited — 0.00
Exercised — 0.00
Outstanding
at December 31, 2019 290,000 $ 0.82 6.7 Years The
Company had a liability, which is included in accrued other expenses in the consolidated balance sheets, associated with its
SARs of approximately $18,000 and $0 at December 31, 2019 and December 31, 2018, respectively. These SARs were valued
using the Black-Scholes option pricing model, the expected volatility was approximately 57%, the term was seven years, the
dividend rate was 0.0% and the risk-free interest rate was approximately 1.8%, which resulted in a calculated fair value of
approximately $103,000. The fair value of these liability awards will be remeasured at each reporting period until the
date of settlement. Increases and decreases in stock-based compensation expense are recognized over the vesting period, or
immediately for vested awards. For the years ended December 31, 2019, the Company recognized compensation expense of $18,000,
associated with these awards, as compared to compensation expense of $0 for the year ended December 31, 2018. The
following table summarizes warrants outstanding at December 31, 2019 and December 31, 2018:
December 31, 2019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1.15 August
5, 2019 August
5, 2024
Total Warrants 15,934,670
December
31, 2018 Warrant
Shares Exercise
Price Per Shar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
Shares
Reserved At
December 31, 2019, the Company has reserved shares of common stock for issuance upon exercise of outstanding options and warrants,
and vesting of RSUs, as follows:
Warrants 15,934,670
RSU 3,090,397
2009
Equity Incentive Plan 7,837,245
Total Shares
Reserved 26,862,312 </t>
  </si>
  <si>
    <t>INCOME TAXES</t>
  </si>
  <si>
    <t>Income Tax Disclosure [Abstract]</t>
  </si>
  <si>
    <t xml:space="preserve">NOTE 20: INCOME TAXES Net
operating losses and tax credit carryforwards as of December 31, 2019 are as follows:
Amount Expiration
Years
Net
operating losses, federal (Post December 31, 2017) $ 55,107,861 N/A
Net
operating losses, federal (Pre January 1, 2018) 86,660,717 2028-2038
Net
operating losses, state 51,151,052 2030-2039
Tax
credits, federal 2,352,726 2037-2039
Tax
credits, state 1,452,755 N/A Pursuant
to Internal Revenue Code Section 382, the annual use of the net operating loss carry forwards and research and development
tax credits could be limited by any greater than 50% ownership change during any three year testing period. As a result of
any such ownership change, portions of the Company's net operating loss carry forwards and research and development tax credits
are subject to annual limitations. The Company completed a Section 382 analysis, and the net operating loss deferred tax assets
reflect the results of the analysis. The recoverability of these carry forwards could be subject to limitations upon future
changes in ownership as defined by Section 382 of the Internal Revenue Code.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t
December 31, 2019 and 2018, the Company reassessed its need for valuation allowance and decreased the valuation allowance
because a portion of the indefinite lived taxable temporary difference was determined to be a future source of taxable income.
This reassessment resulted in a tax expense (benefit) of $9,000 and ($369,000), respectively. The
expense (benefit) for income taxes from continuing operations consists of the following for the years ended December 31,
2019 and 2018:
December 31, 2019 December 31, 2018
Current $ 9,000 $ 3,000
Deferred 7,428,000 7,128,000
Total 7,437,000 7,131,000
Change
in Valuation Allowance (7,428,000 ) (7,500,000 )
Tax
Expense (Benefit), net $ 9,000 $ (369,000 ) At
December 31, 2019 and December 31, 2018 the significant components of the deferred tax assets from continuing operations
are summarized below:
December 31, December 31,
Deferred Tax
Assets
Net Operating Losses Carryforwards $ 32,621,000 $ 26,322,000
Tax Credits 3,805,000 2,117,000
Stock Compensation 1,689,000 1,037,000
Accrued Expenses 172,000 586,000
Other 134,000 3,000
Total Deferred Tax Assets 38,421,000 30,065,000
Valuation Allowance (36,989,000 ) (28,338,000 )
$ 1,432,000 $ 1,727,000
Deferred Tax Liabilities
Intangibles $ (1,373,000 ) $ (1,628,000 )
Fixed Assets (171,000 ) (211,000 )
Total Deferred Tax Liabilities (1,544,000 ) (1,839,000 )
Net Deferred Tax Liability $ (112,000 ) $ (112,000 ) Deferred
income taxes are provided for the temporary differences between the financial reporting basis and the tax basis of the Company’s
assets and liabilities. The
Company has determined at December 31, 2019 and December 31, 2018 that a full valuation allowance would be required against
of all the Company's operating loss carry forwards and deferred tax assets that the Company do not expect to be utilized by
deferred tax liabilities. The
following table reconciles the Company's losses from continuing operations before income taxes for the year ended December 31,
2019 and December 31, 2018.
December 31, December 31,
Federal
Statutory Rate $ (6,330,000 ) 21.00 % $ (8,269,000 ) 21.00 %
State
Income Tax, net of Federal Tax 7,000 (0.02 %) (663,000 ) 1.68 %
Other
Permanent Differences 414,000 (1.37 %) 1,962,000 (4.98 %)
Section
382 Analysis and Other — — — —
Tax
Cuts and Jobs Act — — — —
Research
and Development Credits (652,000 ) 2.16 % (899,000 ) 2.28 %
Change
in Valuation Allowance 6,570,000 (21.80 %) 7,500,000 (19.04 %)
Expected
Tax Expense (Benefit) $ 9,000 (0.03 %) $ (369,000 ) 0.94 % Interest
and penalties related to uncertain tax positions are recognized as a component of income tax expense. For the tax year ended
December 31, 2019 and 2018, the Company recognized no interest or penalties. </t>
  </si>
  <si>
    <t>SUBSEQUENT EVENTS</t>
  </si>
  <si>
    <t>Subsequent Events [Abstract]</t>
  </si>
  <si>
    <t xml:space="preserve">NOTE 21:
SUBSEQUENT EVENTS On February 25, 2020, the Company completed a registered direct offering of 11,600,000 shares of common stock, pursuant to its existing shelf registration statement and a prospectus supplement and accompanying prospectus, and a concurrent private placement of warrants to purchase 8,700,000 shares of common stock, to a small number of accredited institutional investors. The combined purchase price for one share and 0.75 warrant was $0.58, and the aggregate gross purchase price was $6,700,000, excluding any future proceeds from the potential exercise of the warrants and before deducting placement agent fees and other offering expenses payable by the Company. The warrants have an exercise price of $0.70 per share. The warrants are exercisable commencing on the later of (i) six months from the date of issuance or (ii) the date that the Company’s stockholders approve a reverse stock split or an increase in the number of authorized shares of Common Stock of the Company in an amount sufficient to permit the exercise in full of all of the Warrants (each, a “Capital Event”), and will expire five years after they become exercisable. Maxim Group LLC acted as the placement agent in connection with the offering and received a fee equal to 6.0% of the gross purchase price of the securities sold in the offering and reimbursement of certain out-of-pocket expenses. Broad-based business or economic disruptions could adversely affect our ongoing business and research, development and commercial activities and could include disruptions to the productivity of our employees working remotely or their ability to travel on matters relating to the Company’s business activities. The novel strain of coronavirus reported to have surfaced in China in December 2019, and the related COVID-19 outbreak in 2019 and 2020, has spread to many other countries including the United States. As of the date of this Report, this outbreak has resulted in extended shutdowns of certain businesses in the United States and elsewhere and has had ripple effects on businesses and activities around the world. The outbreak and any preventative or protective actions that we, our customers, our respective manufacturers, suppliers or other third parties with which we have business relationships, or governments may take in respect of the coronavirus and COVID-19 outbreak could disrupt our business and the business of our customers or third parties with which we have business relationships. Global health concerns, such as coronavirus, could also result in social, economic, and labor instability in the countries in which we or the third parties with whom we engage operate. In addition, the COVID-19 outbreak could result in a severe economic downturn and has already significantly affected the financial markets of many countries. A severe or prolonged economic downturn or political disruption could result in a variety of risks to our business, including our ability to raise capital when needed on acceptable terms, if at all. A weak or declining economy or political disruption could also strain our manufacturers or suppliers, possibly resulting in supply disruption, or cause our customers to delay making purchases or payments for our products. Any of the foregoing could harm our business. As of the date of this Report, we have not experienced any known material business disruptions or material adverse effect on our business or financial condition resulting from the COVID-19 outbreak. However, we cannot presently predict the scope and severity of any potential business shutdowns or disruptions, but if we, our customers, or any of the third parties with whom we engage, including the suppliers, manufacturers, regulators and other third parties with whom we conduct business or have business relationships, were to experience shutdowns or other business disruptions, our ability to conduct our business in the manner presently anticipated could be materially and negatively impacted. </t>
  </si>
  <si>
    <t>SUMMARY OF SIGNIFICANT ACCOUNTING POLICIES (Policies)</t>
  </si>
  <si>
    <t>Principles of Consolidation</t>
  </si>
  <si>
    <t>Principles of Consolidation The accompanying consolidated financial statements
include Adamis Pharmaceuticals and its wholly-owned operating subsidiaries. All significant intra-entity balances and transactions
have been eliminated in consolidation.</t>
  </si>
  <si>
    <t>Segment Information</t>
  </si>
  <si>
    <t>Segment
Information The Company is engaged primarily in the discovery,
development and sales of pharmaceutical, biotechnology and other drug products. Accordingly, the Company has determined that it
operates in one operating segment.</t>
  </si>
  <si>
    <t>Accounting Estimates</t>
  </si>
  <si>
    <t>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t>
  </si>
  <si>
    <t xml:space="preserve">Cash
and Cash Equivalents The Company considers all highly liquid investments
with original maturities at the date of purchase of three months or less to be cash equivalents. Cash equivalents are comprised
of money market funds and certificates of deposit. </t>
  </si>
  <si>
    <t>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19 and 2018 was approximately $99,000 and $175,000, respectively.</t>
  </si>
  <si>
    <t>Inventories Inventories are valued at the lower of cost
or net realizable value. The costs of inventories are determined using the first-in, first-out (“FIFO”) method. Inventories
consist of compounding formulation raw materials, work-in-process, currently marketed products, and device supplies. Monthly,
the Company reviews the expiration dates of the raw materials, work-in-process and finished goods inventory, and a reserve for
obsolescence is recorded based on the expiration dates. Reserve for obsolescence as of December 31, 2019 and 2018 was approximately
$473,000 and $526,000, respectively.</t>
  </si>
  <si>
    <t>Fixed Assets</t>
  </si>
  <si>
    <t>Fixed
Assets Fixed assets are recorded at historical cost
or fair value as of the date acquired, and depreciated on a straight line basis with useful lives ranging from 3-30 years.</t>
  </si>
  <si>
    <t>Acquisitions</t>
  </si>
  <si>
    <t>Acquisitions The Company has previously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t>
  </si>
  <si>
    <t>Goodwill and Other Long-Lived Assets</t>
  </si>
  <si>
    <t>Goodwill
and Other Long-Lived Assets Goodwill,
which has an indefinite useful life, represents the excess of purchase consideration over fair value of net assets acquired.
Goodwill is reviewed for impairment at least annually as of December 31 each yea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n
performing the Company's goodwill impairment tests during 2019, the Company utilized the approach prescribed under the Accounting
Standard Codification, or ASC, 350, as amended by Accounting Standard Update, or ASU, 2017-04, Intangibles — Goodwill
and Other (Topic 350): Simplifying the Test for Goodwill Impairmen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
Company performed an annual impairment analysis as of December 31, 2019 and 2018, and no impairment of goodwill or other long-lived
assets was identified.</t>
  </si>
  <si>
    <t>Derivative Instruments and Hedging Activities</t>
  </si>
  <si>
    <t xml:space="preserve">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9 and 2018, there were no derivative
instruments. </t>
  </si>
  <si>
    <t>Revenue Recognition</t>
  </si>
  <si>
    <t>Revenue
Recognition The Company recognizes revenues pursuant to
ASC Topic 606, “ Revenue from Contracts with Customers</t>
  </si>
  <si>
    <t>Cost of Goods Sold</t>
  </si>
  <si>
    <t>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t>
  </si>
  <si>
    <t>Stock-Based Compensation</t>
  </si>
  <si>
    <t xml:space="preserve">Stock-Based
Compensation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
  </si>
  <si>
    <t>Research and Development</t>
  </si>
  <si>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19 and 2018, the Company incurred approximately $10.4 million and $18.8
million, respectively, on all research and development activities.</t>
  </si>
  <si>
    <t>Legal Expense</t>
  </si>
  <si>
    <t>Legal
Expense Legal fees are expensed as incurred and are
included in selling, general and administrative expenses on the consolidated statements of operations.</t>
  </si>
  <si>
    <t>Income Taxes</t>
  </si>
  <si>
    <t>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is subject to income taxes in the United States and various states. Tax years since the Company’s inception remain open
to examination by the major taxing jurisdictions to which the Company is subject. The Company recognizes interest and penalties
accrued related to unrecognized tax benefits in its income tax expense, if any. No interest or penalties have been accrued
for any presented periods.</t>
  </si>
  <si>
    <t>Basic and Diluted Net Loss Per Share</t>
  </si>
  <si>
    <t xml:space="preserve">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or all periods presented from the calculation of weighted average shares outstanding. Potential dilutive securities for the years ended December 31, 2019 and 2018 consist of outstanding warrants (15,934,670 shares and 2,138,887 shares, respectively), outstanding options (7,837,245 shares and 9,298,101 shares, respectively), and outstanding restricted stock units (3,090,397 shares and 1,642,212 shares, respectively).
For the Years Ended December 31,
2019 2018
Loss per Share - Basic &amp; Diluted
Numerator for basic &amp; diluted loss per share $ (29,306,769 ) $ (39,006,782 )
Denominator for basic &amp; diluted loss per share 53,263,918 39,085,490
Loss per common share - basic &amp; diluted $ (0.55 ) $ (1.00 ) </t>
  </si>
  <si>
    <t>Recently Adopted Accounting Pronouncements and Recent Accounting Pronouncements</t>
  </si>
  <si>
    <t>Recently
Adopted Accounting Pronouncements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solidated balance sheets of approximately $2 million. The adoption
had no significant impact on the Company's consolidated statement of operations. Recent
Accounting Pronounc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odifies Final Rule Release No. 33-10532. ASU
2019-07 is effective immediately and did not have a material impact on the company's Consolidated Financial Statements. In
December 2019, the FASB issued ASU 2019-12, “Simplifying the Accounting for income Taxes”. The amendments in
the ASU eliminate certain exceptions under current guidance for investments, intra-period allocations, and the methodology
for calculating interim income tax. In addition, the amendments also add new guidance to simplify accounting for income
taxes. The amendments are effective January 1. 2021, but early adoption is permitted. The Company is still currently
assessing the impact of this new guidance on its consolidated financial statements. In
August 2018, the FASB issued ASU 2018-13, Fair Value Measurement (Topic 820): Disclosure Framework-Changes to the
Disclosure Requirements for Fair Value Measurement</t>
  </si>
  <si>
    <t>SUMMARY OF SIGNIFICANT ACCOUNTING POLICIES (Tables)</t>
  </si>
  <si>
    <t>Schedule of basic and diluted loss per share</t>
  </si>
  <si>
    <t xml:space="preserve">For
the Years Ended December 31,
2019 2018
Loss per
Share - Basic &amp; Diluted
Numerator
for basic &amp; diluted loss per share $ (29,306,769 ) $ (39,006,782 )
Denominator
for basic &amp; diluted loss per share 53,263,918 39,085,490
Loss
per common share - basic &amp; diluted $ (0.55 ) $ (1.00 ) </t>
  </si>
  <si>
    <t>REVENUES (Tables)</t>
  </si>
  <si>
    <t>Schedule of revenues disaggregated by sterile and non-sterile regulatory environments</t>
  </si>
  <si>
    <t xml:space="preserve">The
following table presents the Company's revenues disaggregated by outsourced manufacturing, sterile and non-sterile regulatory
environments for the twelve months ended December 31, 2019 and 2018.
For
the Years Ended
December
31,
2019 2018
Outsourced
Manufacturing $ 3,762,967 $ —
Sterile 13,495,344 9,116,123
Non-Sterile 4,855,558 5,970,520
Total $ 22,113,869 $ 15,086,643 The
following table presents the Company’s revenue disaggregated by end market for the years ended December 31, 2019 and
2018.
For
the Years Ended
December
31,
2019 2018
Distribution
Channel - Sandoz $ 3,762,967 $ —
Clinics/Hospitals 17,247,663 13,405,933
Direct
to Patients 1,103,239 1,680,710
Total $ 22,113,869 $ 15,086,643 </t>
  </si>
  <si>
    <t>INVENTORIES (Tables)</t>
  </si>
  <si>
    <t>Schedule of inventories</t>
  </si>
  <si>
    <t xml:space="preserve">Inventories
at December 31, 2019 and December 31, 2018 consisted of the following:
December
31, 2019 December
31, 2018
Finished
Goods $ 1,158,637 $ 1,320,738
Raw
Material 360,609 527,308
Devices 541,851 1,430,986
$ 2,061,097 $ 3,279,032 </t>
  </si>
  <si>
    <t>PREPAID EXPENSES AND OTHER CURRENT ASSETS (Tables)</t>
  </si>
  <si>
    <t>Schedule of prepaid expenses and other current assets</t>
  </si>
  <si>
    <t xml:space="preserve">Prepaid
expenses and other current assets at December 31, 2019 and December 31, 2018:
December
31, 2019 December
31, 2018
Prepaid
Insurance $ 193,613 $ 175,253
Prepaid
- Research and Development 137,727 1,308,517
Other
Prepaid 792,542 591,203
Other
Current Assets 3,440 3,440
$ 1,127,322 $ 2,078,413 </t>
  </si>
  <si>
    <t>FIXED ASSETS (Tables)</t>
  </si>
  <si>
    <t>Schedule of fixed assets</t>
  </si>
  <si>
    <t>Fixed
assets at December 31, 2019 and December 31, 2018 are summarized in the table below:
Description Useful
Life December
31, December
31,
Building 30 $ 3,040,000 $ 3,040,000
Machinery
and Equipment 3 - 7 2,437,525 2,244,744
Furniture
and Fixtures 7 156,259 126,654
Automobile 5 9,500 9,395
Leasehold
Improvements 7 - 15 342,330 284,037
Total
Fixed Assets 5,985,614 5,704,830
Less:
Accumulated Depreciation (2,050,697 ) (1,578,049 )
Land 460,000 460,000
Construction
In Progress - Equipment 7,272,499 5,281,140
Fixed
Assets, net $ 11,667,416 $ 9,867,921</t>
  </si>
  <si>
    <t>INTANGIBLE ASSETS AND GOODWILL (Tables)</t>
  </si>
  <si>
    <t>Schedule of intangible assets</t>
  </si>
  <si>
    <t xml:space="preserve">Intangible
assets at December 31, 2019 and December 31, 2018 are summarized in the table below:
December 31, 2019 Gross
Accumulated
Net
Carrying
Definite-lived
Intangible assets, estimated lives in years:
Patents,
Taper DPI Intellectual Property, 10 years $ 9,708,700 $ (5,825,220 ) $ 3,883,480
Transition
Services Agreement, 1 year 194,200 (194,200 ) —
FDA
503B Registration &amp; Compliance, 10 years 3,963,000 (1,474,015 ) 2,488,985
Non-compete
Agreement, 3 years 1,639,000 (1,639,000 ) —
Customer
Relationships, 10 years 5,572,000 (2,072,475 ) 3,499,525
Website
Design, 3 years 16,163 (15,265 ) 898
Total
Definite-lived Assets 21,093,063 (11,220,175 ) 9,872,888
Trade
Name and Brand, Indefinite 1,245,000 — 1,245,000
SYMJEPI
Domain Name 9,674 — 9,674
Balance,
December 31, 2019 $ 22,347,737 $ (11,220,175 ) $ 11,127,562
December 31, 2018 Gross
Accumulated
Net
Carrying
Definite-lived
Intangible assets, estimated lives in years:
Patents,
Taper DPI Intellectual Property, 10 years $ 9,708,700 $ (4,854,350 ) $ 4,854,350
Transition
Services Agreement, 1 year 194,200 (194,200 ) —
FDA
503B Registration &amp; Compliance, 10 years 3,963,000 (1,077,716 ) 2,885,284
Non-compete
Agreement, 3 years 1,639,000 (1,485,721 ) 153,279
Customer
Relationships, 10 years 5,572,000 (1,515,274 ) 4,056,726
Website
Design, 3 years 16,163 (9,880 ) 6,283
Total
Definite-lived Assets 21,093,063 (9,137,141 ) 11,955,922
Trade
Name and Brand, Indefinite 1,245,000 — 1,245,000
SYMJEPI
Domain Name 9,674 — 9,674
Balance,
December 31, 2018 $ 22,347,737 $ (9,137,141 ) $ 13,210,596 </t>
  </si>
  <si>
    <t>Schedule of estimated future amortization expense</t>
  </si>
  <si>
    <t xml:space="preserve">Estimated
amortization expense of definite-lived intangible assets at December 31, 2019 for each of the five succeeding years and thereafter
is as follows:
Year
ending December 31,
2020 $ 1,925,268
2021 1,924,370
2022 1,924,370
2023 1,924,370
2024 953,500
Thereafter 1,221,010
Total $ </t>
  </si>
  <si>
    <t>LEASES (Tables)</t>
  </si>
  <si>
    <t>Schedule of operating and financing lease assets and liabilities</t>
  </si>
  <si>
    <t xml:space="preserve">The
tables below present the operating and financing lease assets and liabilities recognized on the consolidated balance sheets as
of December 31, 2019:
Right-of-Use
Assets December
31, 2019
Operating
Leases $ 1,867,205
Financing
Leases 6,347
$ 1,873,552
Lease
Liabilities, Current December
31, 2019
Operating
Leases $ 440,127
Financing
Leases 4,494
$ 444,621
Lease Liabilities, Non-Current
Operating
Leases $ 1,479,458
Financing
Leases 1,538
$ 1,480,996
Total
Lease Liabilities $ 1,925,617 </t>
  </si>
  <si>
    <t>Schedule of weighted average remaining lease term and weighted average discount rate</t>
  </si>
  <si>
    <t>The
Company's weighted average remaining lease term and weighted average discount rate for operating and financing leases as of December
31, 2019 are:
Operating Financing
Weighted Average Remaining
Lease Term 3.96 Years 1.42 Years
Weighted Average Discount Rate 3.95 % 3.95 %</t>
  </si>
  <si>
    <t>Schedule of future minimum lease payments</t>
  </si>
  <si>
    <t>The
table below reconciles the undiscounted future minimum lease payments (displayed by year and in the aggregate) under non-cancelable
leases with terms of more than one year to the total lease liabilities recognized on the audited consolidated balance sheets
as of December 31, 2019:
December 31, 2019 Operating Financing
2020 $ 508,056 $ 4,651
2021 520,993 1,550
2022 534,295 —
2023 515,257 —
Undiscounted Future Minimum Lease
Payments 2,078,601 6,201
Less:
Difference between undiscounted lease payments and discounted lease liabilities 159,016 169
Total Lease Liabilities $ 1,919,585 $ 6,032
Short-Term Lease Liabilities 440,127 4,494
Long-Term
Lease Liabilities 1,479,458 1,538</t>
  </si>
  <si>
    <t>ACCRUED OTHER EXPENSES (Tables)</t>
  </si>
  <si>
    <t>Schedule of accrued other expenses</t>
  </si>
  <si>
    <t xml:space="preserve">Accrued
other expenses at December 31, 2019 and December 31, 2018:
December
31, 2019 December
31, 2018
Accrued
Commissions $ 447,550 $ 399,971
Accrued
Expenses 1,211,364 831,670
Accrued
PTO 403,702 421,178
Accrued
Salaries 242,884 572,402
Accrued
Sales Taxes 119,224 77,058
Accrued
State Tax 3,895 3,895
Deferred
Rent — 33,921
$ 2,428,619 $ 2,340,095 </t>
  </si>
  <si>
    <t>DEBT (Tables)</t>
  </si>
  <si>
    <t>Schedule of principal maturities of amended debt</t>
  </si>
  <si>
    <t xml:space="preserve">At December 31, 2019 the principal maturity of the amended long-term debt was as follows:
For the Year Ending December 31 Building Loan Equipment Loan Total
2020 $ 2,153,182 $ — $ 2,153,182 </t>
  </si>
  <si>
    <t>LICENSING AGREEMENTS (Tables)</t>
  </si>
  <si>
    <t>Schedule of the fair values of the identifiable assets acquired</t>
  </si>
  <si>
    <t xml:space="preserve">The
following table summarizes the fair values of the identifiable assets acquired on December 27, 2013:
Description
Taper
DPI Intellectual Property $ 9,708,700
Equipment 97,100
3M
Transition Services Agreement 194,200
$ 10,000,000 </t>
  </si>
  <si>
    <t>STOCK-BASED COMPENSATION, WARRANTS AND SHARES RESERVED (Tables)</t>
  </si>
  <si>
    <t>Schedule of stock option activity</t>
  </si>
  <si>
    <t xml:space="preserve">The
following summarizes the stock option activity for the years ended December 31, 2019 and 2018 below:
2009
Weighted
Weighted
Total Outstanding
Vested and Expected to Vest as of December 31, 2017 6,726,594 $ 5.05 8.17
years
Options Granted 2,905,789 3.01 9.17 years
Options Exercised (4,166 ) 3.35 —
Options
Canceled (330,116 ) 5.47 —
Total Outstanding
Vested and Expected to Vest as of December 31, 2018 9,298,101 $ 4.40 7.92 years
Options Granted 90,000 $ 3.09 9.08 years
Options
Canceled (1,550,856 ) 4.26 —
Total Outstanding Vested and Expected
to Vest as of December 31, 2019 7,837,245 $ 4.40 6.01
years
Vested
at December 31, 2019 6,917,685 $ 4.57 5.74
years </t>
  </si>
  <si>
    <t>Schedule of RSUs outstanding</t>
  </si>
  <si>
    <t xml:space="preserve">The
following table summarizes the RSUs outstanding at December 31, 2019 and December 31, 2018: ​
December
31, 2019 RSUs Price Date of Grant
Non-Employee Board of Directors 150,000 (1) $ 8.46 May 25,
2016
Company Executives 950,000 (1) $ 3.50 March
1, 2017
Company Executives 228,141 (2) $ 2.83 February
21, 2018
Company Executives and Employees 1,762,256 (3) $ 3.09 January
30, 2019
Total RSUs 3,090,397 (1)
The RSUs will have cliff vesting after seven years of continuous service or upon change of control from date of grant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s Price
Date of
Non-Employee Board of Directors 350,000 (1) $ 8.46 May 25,
2016
Company Executives 950,000 (1) $ 3.50 March
1, 2017
Company Executives 342,212 (2) $ 2.83 February
21, 2018
Total RSUs 1,642,212 (1)
The RSUs will have cliff vesting after seven years of continuous service from date of grant or upon change of control or upon
death or disability. (2)
The RSUs vest ratably annually over a period of three years if the recipient has provided continuous service or upon change
of control or upon death or disability. </t>
  </si>
  <si>
    <t>Schedule of cash-settled SARS outstanding</t>
  </si>
  <si>
    <t xml:space="preserve">The
following table summarizes cash-settled SARS outstanding at December 31, 2019:
Number
of Units Weighted-Average Exercise
Price Weighted-Average Remaining
Contractual Term (Years)
Outstanding as of December
31, 2018 — $ 0.00
Granted 290,000 0.82 6.7 Years
Forfeited — 0.00
Exercised — 0.00
Outstanding at December 31, 2019 290,000 $ 0.82 6.7
Years </t>
  </si>
  <si>
    <t>Schedule of warrants outstanding</t>
  </si>
  <si>
    <t xml:space="preserve">The
following table summarizes warrants outstanding at December 31, 2019 and December 31, 2018:
December 31, 2019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1.15 August
5, 2019 August
5, 2024
Total Warrants 15,934,670
December
31, 2018 Warrant
Shares Exercise
Price Per Shar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 </t>
  </si>
  <si>
    <t>Schedule of reserved shares of common stock for issuance upon conversion or exercise and future issuance under plans</t>
  </si>
  <si>
    <t xml:space="preserve">At
December 31, 2019, the Company has reserved shares of common stock for issuance upon exercise of outstanding options and warrants,
and vesting of RSUs, as follows:
Warrants 15,934,670
RSU 3,090,397
2009
Equity Incentive Plan 7,837,245
Total Shares
Reserved 26,862,312 </t>
  </si>
  <si>
    <t>INCOME TAXES (Tables)</t>
  </si>
  <si>
    <t>Schedule of net operating losses and tax credit carryforwards</t>
  </si>
  <si>
    <t>Net
operating losses and tax credit carryforwards as of December 31, 2019 are as follows:
Amount Expiration
Years
Net operating
losses, federal (Post December 31, 2017) $ 55,107,861 N/A
Net operating losses,
federal (Pre January 1, 2018) 86,660,717 2028-2038
Net operating losses,
state 51,151,052 2030-2039
Tax credits, federal 2,352,726 2037-2039
Tax credits, state 1,452,755 N/A</t>
  </si>
  <si>
    <t>Schedule of components of income tax benefit</t>
  </si>
  <si>
    <t>The
expense (benefit) for income taxes from continuing operations consists of the following for the years ended December 31,
2019 and 2018:
December 31, 2019 December 31, 2018
Current $ 9,000 $ 3,000
Deferred 7,428,000 7,128,000
Total 7,437,000 7,131,000
Change in Valuation
Allowance (7,428,000 ) (7,500,000 )
Tax Expense (Benefit),
net $ 9,000 $ (369,000 )</t>
  </si>
  <si>
    <t>Schedule of significant components of deferred tax assets</t>
  </si>
  <si>
    <t>At
December 31, 2019 and December 31, 2018 the significant components of the deferred tax assets from continuing operations
are summarized below:
December 31, December 31,
Deferred Tax Assets
Net Operating Losses Carryforwards $ 32,621,000 $ 26,322,000
Tax Credits 3,805,000 2,117,000
Stock Compensation 1,689,000 1,037,000
Accrued Expenses 172,000 586,000
Other 134,000 3,000
Total Deferred Tax Assets 38,421,000 30,065,000
Valuation Allowance (36,989,000 ) (28,338,000 )
$ 1,432,000 $ 1,727,000
Deferred Tax Liabilities
Intangibles $ (1,373,000 ) $ (1,628,000 )
Fixed Assets (171,000 ) (211,000 )
Total Deferred Tax Liabilities (1,544,000 ) (1,839,000 )
Net Deferred Tax Liability $ (112,000 ) $ (112,000)</t>
  </si>
  <si>
    <t>Schedule of the reconcilation of losses from continuing operations before income taxes</t>
  </si>
  <si>
    <t xml:space="preserve">The
following table reconciles the Company's losses from continuing operations before income taxes for the year ended December 31,
2019 and December 31, 2018.
December 31, December 31,
Federal
Statutory Rate $ (6,330,000 ) 21.00 % $ (8,269,000 ) 21.00 %
State
Income Tax, net of Federal Tax 7,000 (0.02 %) (663,000 ) 1.68 %
Other
Permanent Differences 414,000 (1.37 %) 1,962,000 (4.98 %)
Section
382 Analysis and Other — — — —
Tax
Cuts and Jobs Act — — — —
Research
and Development Credits (652,000 ) 2.16 % (899,000 ) 2.28 %
Change
in Valuation Allowance 6,570,000 (21.80 %) 7,500,000 (19.04 %)
Expected
Tax Expense (Benefit) $ 9,000 (0.03 %) $ (369,000 ) 0.94 % </t>
  </si>
  <si>
    <t>GOING CONCERN (Details Narrative) - USD ($)</t>
  </si>
  <si>
    <t>Cash and cash equivalents</t>
  </si>
  <si>
    <t>Accumulated deficit</t>
  </si>
  <si>
    <t>Liabilities</t>
  </si>
  <si>
    <t>SUMMARY OF SIGNIFICANT ACCOUNTING POLICIES (Details) - USD ($)</t>
  </si>
  <si>
    <t>Loss per Share - Basic &amp; Diluted</t>
  </si>
  <si>
    <t>Numerator for basic &amp; diluted loss per share</t>
  </si>
  <si>
    <t>Denominator for basic &amp; diluted loss per share</t>
  </si>
  <si>
    <t>Loss per common share - basic &amp; diluted</t>
  </si>
  <si>
    <t>SUMMARY OF SIGNIFICANT ACCOUNTING POLICIES (Details Narrative)</t>
  </si>
  <si>
    <t>Dec. 31, 2019USD ($)Numbershares</t>
  </si>
  <si>
    <t>Dec. 31, 2018USD ($)shares</t>
  </si>
  <si>
    <t>Jan. 02, 2019USD ($)</t>
  </si>
  <si>
    <t>Number of operating segments | Number</t>
  </si>
  <si>
    <t>Allowance for doubtful accounts</t>
  </si>
  <si>
    <t>Reserve for obsolescence</t>
  </si>
  <si>
    <t>Research and development activities</t>
  </si>
  <si>
    <t>Right-of-use assets</t>
  </si>
  <si>
    <t>Leasing liabilities</t>
  </si>
  <si>
    <t>Accounting Standards Update 2016-02 [Member]</t>
  </si>
  <si>
    <t>Warrants [Member]</t>
  </si>
  <si>
    <t>Potential dilutive securities, excluded from computation of earnings | shares</t>
  </si>
  <si>
    <t>Stock Option [Member]</t>
  </si>
  <si>
    <t>RSU [Member]</t>
  </si>
  <si>
    <t>Fixed Assets [Member] | Minimum [Member]</t>
  </si>
  <si>
    <t>Fixed assets, useful lives</t>
  </si>
  <si>
    <t>3 years</t>
  </si>
  <si>
    <t>Fixed Assets [Member] | Maximum [Member]</t>
  </si>
  <si>
    <t>30 years</t>
  </si>
  <si>
    <t>REVENUES (Details) - USD ($)</t>
  </si>
  <si>
    <t>Revenue</t>
  </si>
  <si>
    <t>Outsourced Manufacturing [Member]</t>
  </si>
  <si>
    <t>Sterile [Member]</t>
  </si>
  <si>
    <t>Non-Sterile [Member]</t>
  </si>
  <si>
    <t>Distribution Channel - Sandoz [Member]</t>
  </si>
  <si>
    <t>Clinics/Hospitals [Member]</t>
  </si>
  <si>
    <t>Direct to Patients [Member]</t>
  </si>
  <si>
    <t>REVENUES (Details Narrative) - USD ($)</t>
  </si>
  <si>
    <t>Revenues recognized previously reported as deferred revenue</t>
  </si>
  <si>
    <t>Distribution and Commercialization Agreement [Member] | Sandoz Inc [Member]</t>
  </si>
  <si>
    <t>Maturity terms of agreement</t>
  </si>
  <si>
    <t>10 years</t>
  </si>
  <si>
    <t>Agreements renewal terms</t>
  </si>
  <si>
    <t>1 year</t>
  </si>
  <si>
    <t>Estimated customer life</t>
  </si>
  <si>
    <t>Profit sharing agreement percentage</t>
  </si>
  <si>
    <t>50.00%</t>
  </si>
  <si>
    <t>Deferred costs, current</t>
  </si>
  <si>
    <t>Deferred costs, non-current</t>
  </si>
  <si>
    <t>Deferred costs</t>
  </si>
  <si>
    <t>Amortization of deferred costs</t>
  </si>
  <si>
    <t>CONCENTRATIONS (Details Narrative) - USD ($)</t>
  </si>
  <si>
    <t>Cost of goods sold</t>
  </si>
  <si>
    <t>Customer Concentration Risk [Member] | Trade Receivables [Member] | Customer A [Member]</t>
  </si>
  <si>
    <t>Concentration percentage</t>
  </si>
  <si>
    <t>30.00%</t>
  </si>
  <si>
    <t>Customer Concentration Risk [Member] | Sales [Member] | Customer A [Member]</t>
  </si>
  <si>
    <t>17.00%</t>
  </si>
  <si>
    <t>Vendor Concentration [Member] | Accounts Payable [Member] | Vendor A [Member]</t>
  </si>
  <si>
    <t>21.00%</t>
  </si>
  <si>
    <t>Vendor Concentration [Member] | Accounts Payable [Member] | Vendor B [Member]</t>
  </si>
  <si>
    <t>10.00%</t>
  </si>
  <si>
    <t>Vendor Concentration [Member] | Accounts Payable [Member] | Vendor C [Member]</t>
  </si>
  <si>
    <t>Vendor Concentration [Member] | Total Purchases [Member] | Vendor A [Member]</t>
  </si>
  <si>
    <t>13.00%</t>
  </si>
  <si>
    <t>Vendor Concentration [Member] | Total Purchases [Member] | Vendor D [Member]</t>
  </si>
  <si>
    <t>11.00%</t>
  </si>
  <si>
    <t>INVENTORIES (Details) - USD ($)</t>
  </si>
  <si>
    <t>Finished Goods</t>
  </si>
  <si>
    <t>Raw Material</t>
  </si>
  <si>
    <t>Devices</t>
  </si>
  <si>
    <t>INVENTORIES (Details Narrative) - USD ($)</t>
  </si>
  <si>
    <t>PREPAID EXPENSES AND OTHER CURRENT ASSETS (Details) - USD ($)</t>
  </si>
  <si>
    <t>Prepaid expenses and other current assets</t>
  </si>
  <si>
    <t>Prepaid Insurance</t>
  </si>
  <si>
    <t>Prepaid - Research and Development</t>
  </si>
  <si>
    <t>Other Prepaid</t>
  </si>
  <si>
    <t>Other Current Assets</t>
  </si>
  <si>
    <t>FIXED ASSETS (Details) - USD ($)</t>
  </si>
  <si>
    <t>Costs</t>
  </si>
  <si>
    <t>Less: Accumulated Depreciation</t>
  </si>
  <si>
    <t>Land</t>
  </si>
  <si>
    <t>Construction In Progress - Equipment</t>
  </si>
  <si>
    <t>Building [Member]</t>
  </si>
  <si>
    <t>Useful lives of fixed assets</t>
  </si>
  <si>
    <t>Machinery and Equipment [Member]</t>
  </si>
  <si>
    <t>Machinery and Equipment [Member] | Minimum [Member]</t>
  </si>
  <si>
    <t>Machinery and Equipment [Member] | Maximum [Member]</t>
  </si>
  <si>
    <t>7 years</t>
  </si>
  <si>
    <t>Furniture and Fixtures [Member]</t>
  </si>
  <si>
    <t>Automobile [Member]</t>
  </si>
  <si>
    <t>5 years</t>
  </si>
  <si>
    <t>Leasehold Improvements [Member]</t>
  </si>
  <si>
    <t>Leasehold Improvements [Member] | Minimum [Member]</t>
  </si>
  <si>
    <t>Leasehold Improvements [Member] | Maximum [Member]</t>
  </si>
  <si>
    <t>15 years</t>
  </si>
  <si>
    <t>FIXED ASSETS (Details Narrative) - USD ($)</t>
  </si>
  <si>
    <t>Depreciation expense</t>
  </si>
  <si>
    <t>Additions to fixed assets</t>
  </si>
  <si>
    <t>Assets disposed</t>
  </si>
  <si>
    <t>Loss on impairment of fixed assets</t>
  </si>
  <si>
    <t>Fixed assets impaired</t>
  </si>
  <si>
    <t>Accumulated depreciation on impaired fixed assets</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Member]</t>
  </si>
  <si>
    <t>Gross Carrying Value - indefinite-Lived Assets</t>
  </si>
  <si>
    <t>SYMJEPI Domain Name [Member]</t>
  </si>
  <si>
    <t>Taper DPI Intellectual Property [Member]</t>
  </si>
  <si>
    <t>Amortization Period</t>
  </si>
  <si>
    <t>Transition Services Agreement [Member]</t>
  </si>
  <si>
    <t>FDA 503B Registration &amp; Compliance - USC [Member]</t>
  </si>
  <si>
    <t>Non-compete Agreement [Member]</t>
  </si>
  <si>
    <t>Customer Relationships [Member]</t>
  </si>
  <si>
    <t>Website Design [Member[</t>
  </si>
  <si>
    <t>INTANGIBLE ASSETS AND GOODWILL (Details 1) - USD ($)</t>
  </si>
  <si>
    <t>Estimated future amortization expense for the year ending December 31,</t>
  </si>
  <si>
    <t>2020</t>
  </si>
  <si>
    <t>2021</t>
  </si>
  <si>
    <t>2022</t>
  </si>
  <si>
    <t>2023</t>
  </si>
  <si>
    <t>2024</t>
  </si>
  <si>
    <t>Thereafter</t>
  </si>
  <si>
    <t>INTANGIBLE ASSETS AND GOODWILL (Details Narrative) - USD ($)</t>
  </si>
  <si>
    <t>1 Months Ended</t>
  </si>
  <si>
    <t>Apr. 30, 2016</t>
  </si>
  <si>
    <t>Amortization expense</t>
  </si>
  <si>
    <t>Goodwill acquired</t>
  </si>
  <si>
    <t>LEASES (Details)</t>
  </si>
  <si>
    <t>Dec. 31, 2019USD ($)</t>
  </si>
  <si>
    <t>Operating Leases</t>
  </si>
  <si>
    <t>Financing Leases</t>
  </si>
  <si>
    <t>Lease Liabilities, Current</t>
  </si>
  <si>
    <t>Operating Lease, Liability, Current, Statement of Financial Position [Extensible List]</t>
  </si>
  <si>
    <t>Lease Liabilities, Non-Current</t>
  </si>
  <si>
    <t>Operating Lease, Liability, Noncurrent, Statement of Financial Position [Extensible List]</t>
  </si>
  <si>
    <t>Total Lease Liabilities</t>
  </si>
  <si>
    <t>LEASES (Details 1)</t>
  </si>
  <si>
    <t>Weighted Average Remaining Lease Term - Operating</t>
  </si>
  <si>
    <t>3 years 11 months 16 days</t>
  </si>
  <si>
    <t>Weighted Average Remaining Lease Term - Financing</t>
  </si>
  <si>
    <t>1 year 5 months 1 day</t>
  </si>
  <si>
    <t>Weighted Average Discount Rate - Operating</t>
  </si>
  <si>
    <t>3.95%</t>
  </si>
  <si>
    <t>Weighted Average Discount Rate - Financing</t>
  </si>
  <si>
    <t>LEASES (Details 2)</t>
  </si>
  <si>
    <t>Operating leases</t>
  </si>
  <si>
    <t>Undiscounted Future Minimum Lease Payments</t>
  </si>
  <si>
    <t>Less: Difference between undiscounted lease payments and discounted lease liabilities</t>
  </si>
  <si>
    <t>Short-Term Lease Liabilities</t>
  </si>
  <si>
    <t>Long-Term Lease Liabilities</t>
  </si>
  <si>
    <t>Operating Lease, Liability, Statement of Financial Position [Extensible List]</t>
  </si>
  <si>
    <t>admp:LeaseLiabilityCurrent admp:LeaseLiabilityNoncurrent</t>
  </si>
  <si>
    <t>Financing leases</t>
  </si>
  <si>
    <t>LEASES (Details Narrative)</t>
  </si>
  <si>
    <t>May 28, 2019USD ($)</t>
  </si>
  <si>
    <t>Nov. 22, 2017USD ($)ft²</t>
  </si>
  <si>
    <t>Dec. 31, 2017USD ($)</t>
  </si>
  <si>
    <t>Nov. 30, 2014USD ($)</t>
  </si>
  <si>
    <t>Nov. 30, 2019USD ($)</t>
  </si>
  <si>
    <t>Dec. 31, 2018USD ($)</t>
  </si>
  <si>
    <t>Dec. 31, 2019ft²</t>
  </si>
  <si>
    <t>Nov. 30, 2018USD ($)ft²</t>
  </si>
  <si>
    <t>Operating lease expense</t>
  </si>
  <si>
    <t>Financing lease costs, right-of-use asset amortization</t>
  </si>
  <si>
    <t>Financing lease costs, interest expense</t>
  </si>
  <si>
    <t>Cash paid operating lease</t>
  </si>
  <si>
    <t>Cash paid financing lease</t>
  </si>
  <si>
    <t>Minimum [Member]</t>
  </si>
  <si>
    <t>Lease terms</t>
  </si>
  <si>
    <t>Maximum [Member]</t>
  </si>
  <si>
    <t>Previous Lease [Member]</t>
  </si>
  <si>
    <t>Area of leased space | ft²</t>
  </si>
  <si>
    <t>Lease expiration date</t>
  </si>
  <si>
    <t>Nov. 30,
		2018</t>
  </si>
  <si>
    <t>Average rent</t>
  </si>
  <si>
    <t>Deposit applied to rent expense</t>
  </si>
  <si>
    <t>Security deposits - balance</t>
  </si>
  <si>
    <t>Base rent expense</t>
  </si>
  <si>
    <t>Amended Lease [Member]</t>
  </si>
  <si>
    <t>Nov. 30,
		2023</t>
  </si>
  <si>
    <t>Increased monthly rent</t>
  </si>
  <si>
    <t>Additional area available under lease option | ft²</t>
  </si>
  <si>
    <t>Leased Building [Member]</t>
  </si>
  <si>
    <t>Average monthly rent expense</t>
  </si>
  <si>
    <t>Leased Building - USC Amendment [Member]</t>
  </si>
  <si>
    <t>Dec. 31,
		2023</t>
  </si>
  <si>
    <t>ACCRUED OTHER EXPENSES (Details) - USD ($)</t>
  </si>
  <si>
    <t>Accrued Commissions</t>
  </si>
  <si>
    <t>Accrued Expenses</t>
  </si>
  <si>
    <t>Accrued PTO</t>
  </si>
  <si>
    <t>Accrued Salaries</t>
  </si>
  <si>
    <t>Accrued Sales Taxes</t>
  </si>
  <si>
    <t>Accrued State Tax</t>
  </si>
  <si>
    <t>Deferred Rent</t>
  </si>
  <si>
    <t>DEBT (Details)</t>
  </si>
  <si>
    <t>Principal maturity during the year ending December 31,</t>
  </si>
  <si>
    <t>Building Loan [Member]</t>
  </si>
  <si>
    <t>DEBT (Details Narrative)</t>
  </si>
  <si>
    <t>Jul. 31, 2018USD ($)</t>
  </si>
  <si>
    <t>Apr. 30, 2016USD ($)</t>
  </si>
  <si>
    <t>Mar. 28, 2016USD ($)shares</t>
  </si>
  <si>
    <t>Dec. 31, 2004USD ($)yr</t>
  </si>
  <si>
    <t>Bear State Bank Line of Credit [Member] | Loan And Security Agreement [Member]</t>
  </si>
  <si>
    <t>Debt Instrument [Line Items]</t>
  </si>
  <si>
    <t>Maximum borrowing capacity</t>
  </si>
  <si>
    <t>Warrant shares | shares</t>
  </si>
  <si>
    <t>Certificate of deposit released</t>
  </si>
  <si>
    <t>Bank loan - line of credit</t>
  </si>
  <si>
    <t>Biosyn [Member] | Ben Franklin Note [Member]</t>
  </si>
  <si>
    <t>Debt fair value</t>
  </si>
  <si>
    <t>Annual fixed remittance</t>
  </si>
  <si>
    <t>3.00%</t>
  </si>
  <si>
    <t>Debt face amount</t>
  </si>
  <si>
    <t>Accretion of debt discount</t>
  </si>
  <si>
    <t>Biosyn [Member] | Ben Franklin Note [Member] | Effective Interest Rate [Member]</t>
  </si>
  <si>
    <t>Debt instrument measurement input</t>
  </si>
  <si>
    <t>Biosyn [Member] | Ben Franklin Note [Member] | Discount Period [Member]</t>
  </si>
  <si>
    <t>Debt instrument measurement input | yr</t>
  </si>
  <si>
    <t>DEBT (Details Narrative 1) - USD ($)</t>
  </si>
  <si>
    <t>Nov. 10, 2016</t>
  </si>
  <si>
    <t>Mar. 28, 2016</t>
  </si>
  <si>
    <t>Loan Amendment and Assumption Agreement [Member]</t>
  </si>
  <si>
    <t>Monthly payments of principal and interest</t>
  </si>
  <si>
    <t>Debt maturity date</t>
  </si>
  <si>
    <t>Aug. 31,
		2020</t>
  </si>
  <si>
    <t>Debt amount</t>
  </si>
  <si>
    <t>Effective interest rate</t>
  </si>
  <si>
    <t>7.25%</t>
  </si>
  <si>
    <t>Interest expense</t>
  </si>
  <si>
    <t>Equipment Loan - Tribute [Member]</t>
  </si>
  <si>
    <t>Interest rate</t>
  </si>
  <si>
    <t>4.75%</t>
  </si>
  <si>
    <t>USC Equipment Loan [Member]</t>
  </si>
  <si>
    <t>3.25%</t>
  </si>
  <si>
    <t>Equipment Loan [Member]</t>
  </si>
  <si>
    <t>Oct. 1,
		2019</t>
  </si>
  <si>
    <t>3.75%</t>
  </si>
  <si>
    <t>LICENSING AGREEMENTS (Details)</t>
  </si>
  <si>
    <t>Dec. 27, 2013USD ($)</t>
  </si>
  <si>
    <t>Business Acquisition [Line Items]</t>
  </si>
  <si>
    <t>Equipment acquired</t>
  </si>
  <si>
    <t>Total identifiable assets acquired</t>
  </si>
  <si>
    <t>Intangible assets acquired</t>
  </si>
  <si>
    <t>Transmission Service Agreement [Member]</t>
  </si>
  <si>
    <t>LICENSING AGREEMENTS (Details Narrative) - USD ($)</t>
  </si>
  <si>
    <t>Dec. 27, 2013</t>
  </si>
  <si>
    <t>Jul. 28, 2006</t>
  </si>
  <si>
    <t>Aug. 01, 2013</t>
  </si>
  <si>
    <t>Sep. 22, 2006</t>
  </si>
  <si>
    <t>3M License and Asset Acquisition Agreement [Member]</t>
  </si>
  <si>
    <t>Viral Therapies Licensing Agreements [Member]</t>
  </si>
  <si>
    <t>Maximum licensing payments</t>
  </si>
  <si>
    <t>Viral Therapies Licensing Agreements [Member] | Officer [Member]</t>
  </si>
  <si>
    <t>Rights to purchase shares of common stock</t>
  </si>
  <si>
    <t>Exercise price of share purchase rights</t>
  </si>
  <si>
    <t>Influenza Vaccine Licensing Agreements [Member]</t>
  </si>
  <si>
    <t>Payment to be made upon commencement</t>
  </si>
  <si>
    <t>Total licensing payments to be made</t>
  </si>
  <si>
    <t>Discount rate</t>
  </si>
  <si>
    <t>26.50%</t>
  </si>
  <si>
    <t>WACC Premium</t>
  </si>
  <si>
    <t>5.00%</t>
  </si>
  <si>
    <t>COMMITMENTS AND CONTINGENCIES (Details Narrative) - USD ($)</t>
  </si>
  <si>
    <t>Maintenance fees</t>
  </si>
  <si>
    <t>CAPITAL STRUCTURE (Details Narrative) - USD ($)</t>
  </si>
  <si>
    <t>Aug. 05, 2019</t>
  </si>
  <si>
    <t>Aug. 06, 2018</t>
  </si>
  <si>
    <t>Jul. 31, 2018</t>
  </si>
  <si>
    <t>Issuance of common stock for public offering (shares)</t>
  </si>
  <si>
    <t>Offering price (in dollars per share)</t>
  </si>
  <si>
    <t>Number of warrants issued</t>
  </si>
  <si>
    <t>Warrant exercise price (in dollars per share)</t>
  </si>
  <si>
    <t>Over Allotment Option [Member]</t>
  </si>
  <si>
    <t>Bear State Bank Line of Credit [Member]</t>
  </si>
  <si>
    <t>Exercise of warrant to acquire shares (shares)</t>
  </si>
  <si>
    <t>Shares returned to Company as treasury stock (shares)</t>
  </si>
  <si>
    <t>CONVERTIBLE PREFERRED STOCK  (Details Narrative)</t>
  </si>
  <si>
    <t>Aug. 05, 2019$ / sharesshares</t>
  </si>
  <si>
    <t>Aug. 06, 2018$ / sharesshares</t>
  </si>
  <si>
    <t>Jan. 26, 2018USD ($)$ / sharesshares</t>
  </si>
  <si>
    <t>Jul. 11, 2016USD ($)$ / sharesshares</t>
  </si>
  <si>
    <t>Dec. 31, 2017shares</t>
  </si>
  <si>
    <t>Dec. 31, 2016shares</t>
  </si>
  <si>
    <t>Dec. 31, 2019$ / sharesshares</t>
  </si>
  <si>
    <t>Dec. 31, 2018$ / sharesshares</t>
  </si>
  <si>
    <t>Stock issued in private placement, shares | shares</t>
  </si>
  <si>
    <t>Number of warrants issued | shares</t>
  </si>
  <si>
    <t>Offering price (in dollars per share) | $ / shares</t>
  </si>
  <si>
    <t>Warrant exercise price | $ / shares</t>
  </si>
  <si>
    <t>Series A-1 Convertible Preferred Stock [Member]</t>
  </si>
  <si>
    <t>Conversion ratio of unit</t>
  </si>
  <si>
    <t>Gross proceeds from issuance of preferred stock | $</t>
  </si>
  <si>
    <t>Warrant term</t>
  </si>
  <si>
    <t>Percentage of exercise price of stock</t>
  </si>
  <si>
    <t>250.00%</t>
  </si>
  <si>
    <t>Computed warrant exercise price | $ / shares</t>
  </si>
  <si>
    <t>Shares Converted into Common Stock | shares</t>
  </si>
  <si>
    <t>Series A-2 Convertible Preferred Stock [Member]</t>
  </si>
  <si>
    <t>Warrants exercised | shares</t>
  </si>
  <si>
    <t>Preferred Stock Series A-1 Warrants [Member]</t>
  </si>
  <si>
    <t>Warrants outstanding | shares</t>
  </si>
  <si>
    <t>Preferred Stock Series A-2 Warrants [Member]</t>
  </si>
  <si>
    <t>STOCK-BASED COMPENSATION, WARRANTS AND SHARES RESERVED (Details) - 2009 Equity Incentive Plan [Member] - $ / shares</t>
  </si>
  <si>
    <t>Number of options</t>
  </si>
  <si>
    <t>Total Outstanding Vested and Expected to Vest, beginning</t>
  </si>
  <si>
    <t>Options Granted</t>
  </si>
  <si>
    <t>Options Exercised</t>
  </si>
  <si>
    <t>Options Canceled</t>
  </si>
  <si>
    <t>Total Outstanding Vested and Expected to Vest, ending</t>
  </si>
  <si>
    <t>Vested</t>
  </si>
  <si>
    <t>Weighted-average exercise price</t>
  </si>
  <si>
    <t>Weighted-average remaining contract life</t>
  </si>
  <si>
    <t>7 years 11 months 1 day</t>
  </si>
  <si>
    <t>8 years 2 months 1 day</t>
  </si>
  <si>
    <t>9 years 29 days</t>
  </si>
  <si>
    <t>9 years 2 months 1 day</t>
  </si>
  <si>
    <t>6 years 26 days</t>
  </si>
  <si>
    <t>5 years 8 months 26 days</t>
  </si>
  <si>
    <t>STOCK-BASED COMPENSATION, WARRANTS AND SHARES RESERVED (Details 1) - RSU [Member] - $ / shares</t>
  </si>
  <si>
    <t>Total RSUs</t>
  </si>
  <si>
    <t>Non-Employee Board of Directors [Member]</t>
  </si>
  <si>
    <t>Price at grant date (in dollars per share)</t>
  </si>
  <si>
    <t>Date of grant</t>
  </si>
  <si>
    <t>May 25,
		2016</t>
  </si>
  <si>
    <t>Company Executives #1 [Member]</t>
  </si>
  <si>
    <t>Mar. 1,
		2017</t>
  </si>
  <si>
    <t>Company Executives #2 [Member]</t>
  </si>
  <si>
    <t>[2]</t>
  </si>
  <si>
    <t>Feb. 21,
		2018</t>
  </si>
  <si>
    <t>Company Executives and Employees [Member]</t>
  </si>
  <si>
    <t>[3]</t>
  </si>
  <si>
    <t>Jan. 30,
		2019</t>
  </si>
  <si>
    <t>The RSUs will have cliff vesting after seven years of continuous service or upon change of control from date of grant or upon death or disability.</t>
  </si>
  <si>
    <t>The RSUs vest ratably annually over a period of three years if the recipient has provided continuous service or upon change of control or upon death or disability.</t>
  </si>
  <si>
    <t>The RSUs vest ratably quarterly over a period of three years if the recipient has provided continuous service or upon change of control or upon death or disability.</t>
  </si>
  <si>
    <t>STOCK-BASED COMPENSATION, WARRANTS AND SHARES RESERVED (Details 2) - Stock Appreciation Rights (SARs) [Member] - $ / shares</t>
  </si>
  <si>
    <t>3 Months Ended</t>
  </si>
  <si>
    <t>Sep. 30, 2019</t>
  </si>
  <si>
    <t>Number of units</t>
  </si>
  <si>
    <t>Granted</t>
  </si>
  <si>
    <t>Outstanding, ending</t>
  </si>
  <si>
    <t>Outstanding, beginning</t>
  </si>
  <si>
    <t>Forfeited</t>
  </si>
  <si>
    <t>Exercised</t>
  </si>
  <si>
    <t>Weighted-average remaining contractual term</t>
  </si>
  <si>
    <t>6 years 8 months 12 days</t>
  </si>
  <si>
    <t>Outstanding</t>
  </si>
  <si>
    <t>STOCK-BASED COMPENSATION, WARRANTS AND SHARES RESERVED (Details 3) - $ / shares</t>
  </si>
  <si>
    <t>Class of Warrant or Right [Line Items]</t>
  </si>
  <si>
    <t>Old Adamis Warrants [Member]</t>
  </si>
  <si>
    <t>Warrant shares</t>
  </si>
  <si>
    <t>Date Issued</t>
  </si>
  <si>
    <t>Nov. 15,
		2007</t>
  </si>
  <si>
    <t>Expiration Date</t>
  </si>
  <si>
    <t>Nov. 15,
		2021</t>
  </si>
  <si>
    <t>Nov. 15,
		2019</t>
  </si>
  <si>
    <t>Jan. 26,
		2016</t>
  </si>
  <si>
    <t>Jan. 26,
		2021</t>
  </si>
  <si>
    <t>Jul. 11,
		2016</t>
  </si>
  <si>
    <t>Jul. 11,
		2021</t>
  </si>
  <si>
    <t>2016 Warrants [Member]</t>
  </si>
  <si>
    <t>Aug. 3,
		2016</t>
  </si>
  <si>
    <t>Aug. 3,
		2021</t>
  </si>
  <si>
    <t>2019 Warrants [Member]</t>
  </si>
  <si>
    <t>Aug. 5,
		2019</t>
  </si>
  <si>
    <t>Aug. 5,
		2024</t>
  </si>
  <si>
    <t>Underwriter Warrants [Member]</t>
  </si>
  <si>
    <t>Jan. 16,
		2014</t>
  </si>
  <si>
    <t>Jan. 16,
		2019</t>
  </si>
  <si>
    <t>STOCK-BASED COMPENSATION, WARRANTS AND SHARES RESERVED (Details 4)</t>
  </si>
  <si>
    <t>Dec. 31, 2019shares</t>
  </si>
  <si>
    <t>Reserved shares of common stock for issuance upon exercise</t>
  </si>
  <si>
    <t>2009 Equity Incentive Plan [Member]</t>
  </si>
  <si>
    <t>STOCK-BASED COMPENSATION, WARRANTS AND SHARES RESERVED (Details Narrative) - USD ($)</t>
  </si>
  <si>
    <t>Jan. 30, 2019</t>
  </si>
  <si>
    <t>Jan. 02, 2019</t>
  </si>
  <si>
    <t>May 25, 2016</t>
  </si>
  <si>
    <t>Nov. 03, 2014</t>
  </si>
  <si>
    <t>Dec. 31, 2017</t>
  </si>
  <si>
    <t>Jan. 01, 2009</t>
  </si>
  <si>
    <t>Compensation expenses</t>
  </si>
  <si>
    <t>Unrecognized stock compensation</t>
  </si>
  <si>
    <t>Period for recognition</t>
  </si>
  <si>
    <t>2 years</t>
  </si>
  <si>
    <t>Stock Appreciation Rights (SARs) [Member]</t>
  </si>
  <si>
    <t>Options granted</t>
  </si>
  <si>
    <t>Exercise price (in dollars per share)</t>
  </si>
  <si>
    <t>Expected volatility</t>
  </si>
  <si>
    <t>57.00%</t>
  </si>
  <si>
    <t>Term</t>
  </si>
  <si>
    <t>Dividend rate</t>
  </si>
  <si>
    <t>0.00%</t>
  </si>
  <si>
    <t>Risk-free interest rate</t>
  </si>
  <si>
    <t>1.80%</t>
  </si>
  <si>
    <t>Fair value</t>
  </si>
  <si>
    <t>Reference price, minimum (in dollars per share)</t>
  </si>
  <si>
    <t>Reference price, maximum (in dollars per share)</t>
  </si>
  <si>
    <t>Stock Appreciation Rights (SARs) [Member] | Six Months after Vesting Commencement Date [Member]</t>
  </si>
  <si>
    <t>Vesting period</t>
  </si>
  <si>
    <t>6 months</t>
  </si>
  <si>
    <t>Vesting percentage</t>
  </si>
  <si>
    <t>16.67%</t>
  </si>
  <si>
    <t>Stock Appreciation Rights (SARs) [Member] | Each Subsequent Monthly Anniversary of Vesting Commencement Date [Member]</t>
  </si>
  <si>
    <t>1 month</t>
  </si>
  <si>
    <t>2.78%</t>
  </si>
  <si>
    <t>Shares reserved for stock awards</t>
  </si>
  <si>
    <t>Increase in shares reserved, percentage</t>
  </si>
  <si>
    <t>Increase in shares reserved for stock awards</t>
  </si>
  <si>
    <t>Options outstanding</t>
  </si>
  <si>
    <t>Intrinsic value of stock options outstanding</t>
  </si>
  <si>
    <t>Stock options exercisable</t>
  </si>
  <si>
    <t>Intrinsic value of stock options exercisable</t>
  </si>
  <si>
    <t>Unexercised options and unvested options canceled</t>
  </si>
  <si>
    <t>2009 Equity Incentive Plan [Member] | RSU [Member]</t>
  </si>
  <si>
    <t>2009 Equity Incentive Plan [Member] | Non-Employee Board of Directors [Member]</t>
  </si>
  <si>
    <t>56.00%</t>
  </si>
  <si>
    <t>6 years</t>
  </si>
  <si>
    <t>2.60%</t>
  </si>
  <si>
    <t>2009 Equity Incentive Plan [Member] | Non-Employee Board of Directors [Member] | RSU [Member]</t>
  </si>
  <si>
    <t>Forfeiture due to termination</t>
  </si>
  <si>
    <t>2009 Equity Incentive Plan [Member] | Company Executives and Employees [Member] | RSU [Member]</t>
  </si>
  <si>
    <t>Awards granted</t>
  </si>
  <si>
    <t>Market price of common stock (in dollars per share)</t>
  </si>
  <si>
    <t>2009 Equity Incentive Plan [Member] | Employee [Member] | RSU [Member]</t>
  </si>
  <si>
    <t>INCOME TAXES (Details)</t>
  </si>
  <si>
    <t>Federal [Member]</t>
  </si>
  <si>
    <t>Net operating losses</t>
  </si>
  <si>
    <t>Tax credit carryforwards</t>
  </si>
  <si>
    <t>Federal [Member] | Minimum [Member]</t>
  </si>
  <si>
    <t>Tax credits expiration years</t>
  </si>
  <si>
    <t>2037</t>
  </si>
  <si>
    <t>Federal [Member] | Maximum [Member]</t>
  </si>
  <si>
    <t>2039</t>
  </si>
  <si>
    <t>Federal [Member] | Pre Jan 1 2018 [Member]</t>
  </si>
  <si>
    <t>Federal [Member] | Pre Jan 1 2018 [Member] | Minimum [Member]</t>
  </si>
  <si>
    <t>Operating losses expiration years</t>
  </si>
  <si>
    <t>2028</t>
  </si>
  <si>
    <t>Federal [Member] | Pre Jan 1 2018 [Member] | Maximum [Member]</t>
  </si>
  <si>
    <t>2038</t>
  </si>
  <si>
    <t>State [Member]</t>
  </si>
  <si>
    <t>State [Member] | Minimum [Member]</t>
  </si>
  <si>
    <t>2030</t>
  </si>
  <si>
    <t>State [Member] | Maximum [Member]</t>
  </si>
  <si>
    <t>INCOME TAXES (Details 1) - USD ($)</t>
  </si>
  <si>
    <t>Benefit for income taxes from continuing operations</t>
  </si>
  <si>
    <t>Current</t>
  </si>
  <si>
    <t>Deferred</t>
  </si>
  <si>
    <t>Change in Valuation Allowance</t>
  </si>
  <si>
    <t>Tax Expense (Benefit), net</t>
  </si>
  <si>
    <t>INCOME TAXES (Details 2) - USD ($)</t>
  </si>
  <si>
    <t>Deferred Tax Assets</t>
  </si>
  <si>
    <t>Net Operating Losses Carryforwards</t>
  </si>
  <si>
    <t>Tax Credits</t>
  </si>
  <si>
    <t>Stock Compensation</t>
  </si>
  <si>
    <t>Other</t>
  </si>
  <si>
    <t>Total Deferred Tax Assets</t>
  </si>
  <si>
    <t>Valuation Allowance</t>
  </si>
  <si>
    <t>Net Deferred Tax Assets</t>
  </si>
  <si>
    <t>Deferred Tax Liabilities</t>
  </si>
  <si>
    <t>Intangibles</t>
  </si>
  <si>
    <t>Total Deferred Tax Liabilities</t>
  </si>
  <si>
    <t>Net Deferred Tax Liability</t>
  </si>
  <si>
    <t>INCOME TAXES (Details 3) - USD ($)</t>
  </si>
  <si>
    <t>Reconciliation of losses from continuing operations before income taxes (Amount)</t>
  </si>
  <si>
    <t>Federal Statutory Rate</t>
  </si>
  <si>
    <t>State Income Tax, net of Federal Tax</t>
  </si>
  <si>
    <t>Other Permanent Differences</t>
  </si>
  <si>
    <t>Research and Development Credits</t>
  </si>
  <si>
    <t>Reconciliation of losses from continuing operations before income taxes (Percent)</t>
  </si>
  <si>
    <t>Federal statutory tax rate</t>
  </si>
  <si>
    <t>State statutory tax rate</t>
  </si>
  <si>
    <t>(0.02%)</t>
  </si>
  <si>
    <t>1.68%</t>
  </si>
  <si>
    <t>Other permanent differences tax rate</t>
  </si>
  <si>
    <t>(1.37%)</t>
  </si>
  <si>
    <t>(4.98%)</t>
  </si>
  <si>
    <t>Research and development credits tax rate</t>
  </si>
  <si>
    <t>2.16%</t>
  </si>
  <si>
    <t>2.28%</t>
  </si>
  <si>
    <t>Change in valuation allowance tax rate</t>
  </si>
  <si>
    <t>(21.80%)</t>
  </si>
  <si>
    <t>(19.04%)</t>
  </si>
  <si>
    <t>Expected tax benefit tax rate</t>
  </si>
  <si>
    <t>(0.03%)</t>
  </si>
  <si>
    <t>0.94%</t>
  </si>
  <si>
    <t>INCOME TAXES (Details Narrative) - USD ($)</t>
  </si>
  <si>
    <t>SUBSEQUENT EVENTS (Details Narrative) - USD ($)</t>
  </si>
  <si>
    <t>Feb. 25, 2020</t>
  </si>
  <si>
    <t>Stock issued in private placement, shares</t>
  </si>
  <si>
    <t>Warrants to purchase shares of common stock (shares)</t>
  </si>
  <si>
    <t>Share purchase price (in dollars per share)</t>
  </si>
  <si>
    <t>Warrants exercise price (in dollars per share)</t>
  </si>
  <si>
    <t>Subsequent Event [Member] | Private Placement [Member]</t>
  </si>
  <si>
    <t>Warrants sold with each share</t>
  </si>
  <si>
    <t>Aggregate gross purchase price</t>
  </si>
  <si>
    <t>Placement agent fee, percentage of gross purchase price</t>
  </si>
  <si>
    <t>6.00%</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9</v>
      </c>
    </row>
    <row r="19" spans="1:4">
      <c r="A19" s="4" t="s">
        <v>33</v>
      </c>
      <c r="B19" s="4" t="s">
        <v>19</v>
      </c>
    </row>
    <row r="20" spans="1:4">
      <c r="A20" s="4" t="s">
        <v>34</v>
      </c>
      <c r="C20" s="5" t="n">
        <v>73732288</v>
      </c>
    </row>
    <row r="21" spans="1:4">
      <c r="A21" s="4" t="s">
        <v>35</v>
      </c>
      <c r="D21" s="6" t="n">
        <v>61031834.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8810636</v>
      </c>
      <c r="C3" s="7" t="n">
        <v>19271642</v>
      </c>
    </row>
    <row r="4" spans="1:3">
      <c r="A4" s="4" t="s">
        <v>44</v>
      </c>
      <c r="B4" s="5" t="n">
        <v>1877655</v>
      </c>
      <c r="C4" s="5" t="n">
        <v>1155166</v>
      </c>
    </row>
    <row r="5" spans="1:3">
      <c r="A5" s="4" t="s">
        <v>45</v>
      </c>
      <c r="B5" s="5" t="n">
        <v>2061097</v>
      </c>
      <c r="C5" s="5" t="n">
        <v>3279032</v>
      </c>
    </row>
    <row r="6" spans="1:3">
      <c r="A6" s="4" t="s">
        <v>46</v>
      </c>
      <c r="B6" s="5" t="n">
        <v>1127322</v>
      </c>
      <c r="C6" s="5" t="n">
        <v>2078413</v>
      </c>
    </row>
    <row r="7" spans="1:3">
      <c r="A7" s="4" t="s">
        <v>47</v>
      </c>
      <c r="B7" s="5" t="n">
        <v>13876710</v>
      </c>
      <c r="C7" s="5" t="n">
        <v>25784253</v>
      </c>
    </row>
    <row r="8" spans="1:3">
      <c r="A8" s="3" t="s">
        <v>48</v>
      </c>
    </row>
    <row r="9" spans="1:3">
      <c r="A9" s="4" t="s">
        <v>49</v>
      </c>
      <c r="B9" s="5" t="n">
        <v>54655</v>
      </c>
      <c r="C9" s="5" t="n">
        <v>54655</v>
      </c>
    </row>
    <row r="10" spans="1:3">
      <c r="A10" s="4" t="s">
        <v>50</v>
      </c>
      <c r="B10" s="5" t="n">
        <v>11127562</v>
      </c>
      <c r="C10" s="5" t="n">
        <v>13210596</v>
      </c>
    </row>
    <row r="11" spans="1:3">
      <c r="A11" s="4" t="s">
        <v>51</v>
      </c>
      <c r="B11" s="5" t="n">
        <v>7640622</v>
      </c>
      <c r="C11" s="5" t="n">
        <v>7640622</v>
      </c>
    </row>
    <row r="12" spans="1:3">
      <c r="A12" s="4" t="s">
        <v>52</v>
      </c>
      <c r="B12" s="5" t="n">
        <v>11667416</v>
      </c>
      <c r="C12" s="5" t="n">
        <v>9867921</v>
      </c>
    </row>
    <row r="13" spans="1:3">
      <c r="A13" s="4" t="s">
        <v>53</v>
      </c>
      <c r="B13" s="5" t="n">
        <v>1873552</v>
      </c>
    </row>
    <row r="14" spans="1:3">
      <c r="A14" s="4" t="s">
        <v>54</v>
      </c>
      <c r="B14" s="5" t="n">
        <v>1600000</v>
      </c>
      <c r="C14" s="5" t="n">
        <v>1800000</v>
      </c>
    </row>
    <row r="15" spans="1:3">
      <c r="A15" s="4" t="s">
        <v>55</v>
      </c>
      <c r="B15" s="5" t="n">
        <v>47840517</v>
      </c>
      <c r="C15" s="5" t="n">
        <v>58358047</v>
      </c>
    </row>
    <row r="16" spans="1:3">
      <c r="A16" s="3" t="s">
        <v>56</v>
      </c>
    </row>
    <row r="17" spans="1:3">
      <c r="A17" s="4" t="s">
        <v>57</v>
      </c>
      <c r="B17" s="5" t="n">
        <v>4267654</v>
      </c>
      <c r="C17" s="5" t="n">
        <v>4170720</v>
      </c>
    </row>
    <row r="18" spans="1:3">
      <c r="A18" s="4" t="s">
        <v>58</v>
      </c>
      <c r="B18" s="5" t="n">
        <v>915671</v>
      </c>
      <c r="C18" s="5" t="n">
        <v>1011246</v>
      </c>
    </row>
    <row r="19" spans="1:3">
      <c r="A19" s="4" t="s">
        <v>59</v>
      </c>
      <c r="B19" s="5" t="n">
        <v>2428619</v>
      </c>
      <c r="C19" s="5" t="n">
        <v>2340095</v>
      </c>
    </row>
    <row r="20" spans="1:3">
      <c r="A20" s="4" t="s">
        <v>60</v>
      </c>
      <c r="C20" s="5" t="n">
        <v>1448505</v>
      </c>
    </row>
    <row r="21" spans="1:3">
      <c r="A21" s="4" t="s">
        <v>61</v>
      </c>
      <c r="B21" s="5" t="n">
        <v>444621</v>
      </c>
    </row>
    <row r="22" spans="1:3">
      <c r="A22" s="4" t="s">
        <v>62</v>
      </c>
      <c r="B22" s="5" t="n">
        <v>2153182</v>
      </c>
      <c r="C22" s="5" t="n">
        <v>2583134</v>
      </c>
    </row>
    <row r="23" spans="1:3">
      <c r="A23" s="4" t="s">
        <v>63</v>
      </c>
      <c r="B23" s="5" t="n">
        <v>10209747</v>
      </c>
      <c r="C23" s="5" t="n">
        <v>11553700</v>
      </c>
    </row>
    <row r="24" spans="1:3">
      <c r="A24" s="3" t="s">
        <v>64</v>
      </c>
    </row>
    <row r="25" spans="1:3">
      <c r="A25" s="4" t="s">
        <v>65</v>
      </c>
      <c r="B25" s="5" t="n">
        <v>112530</v>
      </c>
      <c r="C25" s="5" t="n">
        <v>112530</v>
      </c>
    </row>
    <row r="26" spans="1:3">
      <c r="A26" s="4" t="s">
        <v>66</v>
      </c>
      <c r="B26" s="5" t="n">
        <v>1480996</v>
      </c>
    </row>
    <row r="27" spans="1:3">
      <c r="A27" s="4" t="s">
        <v>67</v>
      </c>
      <c r="B27" s="5" t="n">
        <v>11803273</v>
      </c>
      <c r="C27" s="5" t="n">
        <v>11666230</v>
      </c>
    </row>
    <row r="28" spans="1:3">
      <c r="A28" s="4" t="s">
        <v>68</v>
      </c>
      <c r="B28" s="4" t="s">
        <v>69</v>
      </c>
    </row>
    <row r="29" spans="1:3">
      <c r="A29" s="3" t="s">
        <v>70</v>
      </c>
    </row>
    <row r="30" spans="1:3">
      <c r="A30" s="4" t="s">
        <v>71</v>
      </c>
      <c r="B30" s="4" t="s">
        <v>69</v>
      </c>
    </row>
    <row r="31" spans="1:3">
      <c r="A31" s="4" t="s">
        <v>72</v>
      </c>
      <c r="B31" s="5" t="n">
        <v>6235</v>
      </c>
      <c r="C31" s="5" t="n">
        <v>4781</v>
      </c>
    </row>
    <row r="32" spans="1:3">
      <c r="A32" s="4" t="s">
        <v>73</v>
      </c>
      <c r="B32" s="5" t="n">
        <v>218350785</v>
      </c>
      <c r="C32" s="5" t="n">
        <v>199696656</v>
      </c>
    </row>
    <row r="33" spans="1:3">
      <c r="A33" s="4" t="s">
        <v>74</v>
      </c>
      <c r="B33" s="5" t="n">
        <v>-182314526</v>
      </c>
      <c r="C33" s="5" t="n">
        <v>-153004370</v>
      </c>
    </row>
    <row r="34" spans="1:3">
      <c r="A34" s="4" t="s">
        <v>75</v>
      </c>
      <c r="B34" s="5" t="n">
        <v>-5250</v>
      </c>
      <c r="C34" s="5" t="n">
        <v>-5250</v>
      </c>
    </row>
    <row r="35" spans="1:3">
      <c r="A35" s="4" t="s">
        <v>76</v>
      </c>
      <c r="B35" s="5" t="n">
        <v>36037244</v>
      </c>
      <c r="C35" s="5" t="n">
        <v>46691817</v>
      </c>
    </row>
    <row r="36" spans="1:3">
      <c r="A36" s="4" t="s">
        <v>77</v>
      </c>
      <c r="B36" s="7" t="n">
        <v>47840517</v>
      </c>
      <c r="C36" s="7" t="n">
        <v>58358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15</v>
      </c>
    </row>
    <row r="4" spans="1:2">
      <c r="A4" s="4" t="s">
        <v>6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43</v>
      </c>
      <c r="B7" s="4" t="s">
        <v>242</v>
      </c>
    </row>
    <row r="8" spans="1:2">
      <c r="A8" s="4" t="s">
        <v>151</v>
      </c>
      <c r="B8" s="4" t="s">
        <v>243</v>
      </c>
    </row>
    <row r="9" spans="1:2">
      <c r="A9" s="4" t="s">
        <v>152</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3" t="s">
        <v>79</v>
      </c>
    </row>
    <row r="3" spans="1:3">
      <c r="A3" s="4" t="s">
        <v>80</v>
      </c>
      <c r="B3" s="8" t="n">
        <v>0.0001</v>
      </c>
      <c r="C3" s="8" t="n">
        <v>0.0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8" t="n">
        <v>0.0001</v>
      </c>
      <c r="C7" s="8" t="n">
        <v>0.0001</v>
      </c>
    </row>
    <row r="8" spans="1:3">
      <c r="A8" s="4" t="s">
        <v>85</v>
      </c>
      <c r="B8" s="5" t="n">
        <v>100000000</v>
      </c>
      <c r="C8" s="5" t="n">
        <v>100000000</v>
      </c>
    </row>
    <row r="9" spans="1:3">
      <c r="A9" s="4" t="s">
        <v>86</v>
      </c>
      <c r="B9" s="5" t="n">
        <v>62352465</v>
      </c>
      <c r="C9" s="5" t="n">
        <v>47814315</v>
      </c>
    </row>
    <row r="10" spans="1:3">
      <c r="A10" s="4" t="s">
        <v>87</v>
      </c>
      <c r="B10" s="5" t="n">
        <v>61829508</v>
      </c>
      <c r="C10" s="5" t="n">
        <v>47291358</v>
      </c>
    </row>
    <row r="11" spans="1:3">
      <c r="A11" s="4" t="s">
        <v>88</v>
      </c>
      <c r="B11" s="5" t="n">
        <v>522957</v>
      </c>
      <c r="C11" s="5" t="n">
        <v>52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9</v>
      </c>
      <c r="B1" s="2" t="s">
        <v>1</v>
      </c>
    </row>
    <row r="2" spans="1:3">
      <c r="B2" s="2" t="s">
        <v>2</v>
      </c>
      <c r="C2" s="2" t="s">
        <v>41</v>
      </c>
    </row>
    <row r="3" spans="1:3">
      <c r="A3" s="3" t="s">
        <v>90</v>
      </c>
    </row>
    <row r="4" spans="1:3">
      <c r="A4" s="4" t="s">
        <v>91</v>
      </c>
      <c r="B4" s="7" t="n">
        <v>22113869</v>
      </c>
      <c r="C4" s="7" t="n">
        <v>15086643</v>
      </c>
    </row>
    <row r="5" spans="1:3">
      <c r="A5" s="4" t="s">
        <v>92</v>
      </c>
      <c r="B5" s="5" t="n">
        <v>15478815</v>
      </c>
      <c r="C5" s="5" t="n">
        <v>9797988</v>
      </c>
    </row>
    <row r="6" spans="1:3">
      <c r="A6" s="4" t="s">
        <v>93</v>
      </c>
      <c r="B6" s="5" t="n">
        <v>6635054</v>
      </c>
      <c r="C6" s="5" t="n">
        <v>5288655</v>
      </c>
    </row>
    <row r="7" spans="1:3">
      <c r="A7" s="4" t="s">
        <v>94</v>
      </c>
      <c r="B7" s="5" t="n">
        <v>25287568</v>
      </c>
      <c r="C7" s="5" t="n">
        <v>25948062</v>
      </c>
    </row>
    <row r="8" spans="1:3">
      <c r="A8" s="4" t="s">
        <v>95</v>
      </c>
      <c r="B8" s="5" t="n">
        <v>10375991</v>
      </c>
      <c r="C8" s="5" t="n">
        <v>18793836</v>
      </c>
    </row>
    <row r="9" spans="1:3">
      <c r="A9" s="4" t="s">
        <v>96</v>
      </c>
      <c r="B9" s="5" t="n">
        <v>322106</v>
      </c>
      <c r="C9" s="5" t="n">
        <v>10517</v>
      </c>
    </row>
    <row r="10" spans="1:3">
      <c r="A10" s="4" t="s">
        <v>97</v>
      </c>
      <c r="B10" s="5" t="n">
        <v>-29350611</v>
      </c>
      <c r="C10" s="5" t="n">
        <v>-39463760</v>
      </c>
    </row>
    <row r="11" spans="1:3">
      <c r="A11" s="3" t="s">
        <v>98</v>
      </c>
    </row>
    <row r="12" spans="1:3">
      <c r="A12" s="4" t="s">
        <v>99</v>
      </c>
      <c r="B12" s="5" t="n">
        <v>-123258</v>
      </c>
      <c r="C12" s="5" t="n">
        <v>-157765</v>
      </c>
    </row>
    <row r="13" spans="1:3">
      <c r="A13" s="4" t="s">
        <v>100</v>
      </c>
      <c r="B13" s="5" t="n">
        <v>175772</v>
      </c>
      <c r="C13" s="5" t="n">
        <v>245403</v>
      </c>
    </row>
    <row r="14" spans="1:3">
      <c r="A14" s="4" t="s">
        <v>101</v>
      </c>
      <c r="B14" s="5" t="n">
        <v>52514</v>
      </c>
      <c r="C14" s="5" t="n">
        <v>87638</v>
      </c>
    </row>
    <row r="15" spans="1:3">
      <c r="A15" s="4" t="s">
        <v>102</v>
      </c>
      <c r="B15" s="5" t="n">
        <v>-29298097</v>
      </c>
      <c r="C15" s="5" t="n">
        <v>-39376122</v>
      </c>
    </row>
    <row r="16" spans="1:3">
      <c r="A16" s="4" t="s">
        <v>103</v>
      </c>
      <c r="B16" s="5" t="n">
        <v>-8672</v>
      </c>
      <c r="C16" s="5" t="n">
        <v>369340</v>
      </c>
    </row>
    <row r="17" spans="1:3">
      <c r="A17" s="4" t="s">
        <v>104</v>
      </c>
      <c r="B17" s="7" t="n">
        <v>-29306769</v>
      </c>
      <c r="C17" s="7" t="n">
        <v>-39006782</v>
      </c>
    </row>
    <row r="18" spans="1:3">
      <c r="A18" s="3" t="s">
        <v>105</v>
      </c>
    </row>
    <row r="19" spans="1:3">
      <c r="A19" s="4" t="s">
        <v>106</v>
      </c>
      <c r="B19" s="6" t="n">
        <v>-0.55</v>
      </c>
      <c r="C19" s="7" t="n">
        <v>-1</v>
      </c>
    </row>
    <row r="20" spans="1:3">
      <c r="A20" s="4" t="s">
        <v>107</v>
      </c>
      <c r="B20" s="5" t="n">
        <v>53263918</v>
      </c>
      <c r="C20" s="5" t="n">
        <v>39085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5</v>
      </c>
      <c r="B1" s="2" t="s">
        <v>2</v>
      </c>
      <c r="C1" s="2" t="s">
        <v>41</v>
      </c>
    </row>
    <row r="2" spans="1:3">
      <c r="A2" s="3" t="s">
        <v>179</v>
      </c>
    </row>
    <row r="3" spans="1:3">
      <c r="A3" s="4" t="s">
        <v>326</v>
      </c>
      <c r="B3" s="7" t="n">
        <v>8810636</v>
      </c>
      <c r="C3" s="7" t="n">
        <v>19271642</v>
      </c>
    </row>
    <row r="4" spans="1:3">
      <c r="A4" s="4" t="s">
        <v>327</v>
      </c>
      <c r="B4" s="5" t="n">
        <v>-182314526</v>
      </c>
      <c r="C4" s="5" t="n">
        <v>-153004370</v>
      </c>
    </row>
    <row r="5" spans="1:3">
      <c r="A5" s="4" t="s">
        <v>328</v>
      </c>
      <c r="B5" s="7" t="n">
        <v>11803273</v>
      </c>
      <c r="C5" s="7" t="n">
        <v>116662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9</v>
      </c>
      <c r="B1" s="2" t="s">
        <v>1</v>
      </c>
    </row>
    <row r="2" spans="1:3">
      <c r="B2" s="2" t="s">
        <v>2</v>
      </c>
      <c r="C2" s="2" t="s">
        <v>41</v>
      </c>
    </row>
    <row r="3" spans="1:3">
      <c r="A3" s="3" t="s">
        <v>330</v>
      </c>
    </row>
    <row r="4" spans="1:3">
      <c r="A4" s="4" t="s">
        <v>331</v>
      </c>
      <c r="B4" s="7" t="n">
        <v>-29306769</v>
      </c>
      <c r="C4" s="7" t="n">
        <v>-39006782</v>
      </c>
    </row>
    <row r="5" spans="1:3">
      <c r="A5" s="4" t="s">
        <v>332</v>
      </c>
      <c r="B5" s="5" t="n">
        <v>53263918</v>
      </c>
      <c r="C5" s="5" t="n">
        <v>39085490</v>
      </c>
    </row>
    <row r="6" spans="1:3">
      <c r="A6" s="4" t="s">
        <v>333</v>
      </c>
      <c r="B6" s="6" t="n">
        <v>-0.55</v>
      </c>
      <c r="C6"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33"/>
    <col customWidth="1" max="3" min="3" width="27"/>
    <col customWidth="1" max="4" min="4" width="21"/>
  </cols>
  <sheetData>
    <row r="1" spans="1:4">
      <c r="A1" s="1" t="s">
        <v>334</v>
      </c>
      <c r="B1" s="2" t="s">
        <v>1</v>
      </c>
    </row>
    <row r="2" spans="1:4">
      <c r="B2" s="2" t="s">
        <v>335</v>
      </c>
      <c r="C2" s="2" t="s">
        <v>336</v>
      </c>
      <c r="D2" s="2" t="s">
        <v>337</v>
      </c>
    </row>
    <row r="3" spans="1:4">
      <c r="A3" s="4" t="s">
        <v>338</v>
      </c>
      <c r="B3" s="5" t="n">
        <v>1</v>
      </c>
    </row>
    <row r="4" spans="1:4">
      <c r="A4" s="4" t="s">
        <v>339</v>
      </c>
      <c r="B4" s="7" t="n">
        <v>99000</v>
      </c>
      <c r="C4" s="7" t="n">
        <v>175000</v>
      </c>
    </row>
    <row r="5" spans="1:4">
      <c r="A5" s="4" t="s">
        <v>340</v>
      </c>
      <c r="B5" s="5" t="n">
        <v>473000</v>
      </c>
      <c r="C5" s="5" t="n">
        <v>526000</v>
      </c>
    </row>
    <row r="6" spans="1:4">
      <c r="A6" s="4" t="s">
        <v>341</v>
      </c>
      <c r="B6" s="5" t="n">
        <v>10375991</v>
      </c>
      <c r="C6" s="7" t="n">
        <v>18793836</v>
      </c>
    </row>
    <row r="7" spans="1:4">
      <c r="A7" s="4" t="s">
        <v>342</v>
      </c>
      <c r="B7" s="5" t="n">
        <v>1873552</v>
      </c>
    </row>
    <row r="8" spans="1:4">
      <c r="A8" s="4" t="s">
        <v>343</v>
      </c>
      <c r="B8" s="7" t="n">
        <v>1925617</v>
      </c>
    </row>
    <row r="9" spans="1:4">
      <c r="A9" s="4" t="s">
        <v>344</v>
      </c>
    </row>
    <row r="10" spans="1:4">
      <c r="A10" s="4" t="s">
        <v>342</v>
      </c>
      <c r="D10" s="7" t="n">
        <v>2000000</v>
      </c>
    </row>
    <row r="11" spans="1:4">
      <c r="A11" s="4" t="s">
        <v>343</v>
      </c>
      <c r="D11" s="7" t="n">
        <v>2000000</v>
      </c>
    </row>
    <row r="12" spans="1:4">
      <c r="A12" s="4" t="s">
        <v>345</v>
      </c>
    </row>
    <row r="13" spans="1:4">
      <c r="A13" s="4" t="s">
        <v>346</v>
      </c>
      <c r="B13" s="5" t="n">
        <v>15934670</v>
      </c>
      <c r="C13" s="5" t="n">
        <v>2138887</v>
      </c>
    </row>
    <row r="14" spans="1:4">
      <c r="A14" s="4" t="s">
        <v>347</v>
      </c>
    </row>
    <row r="15" spans="1:4">
      <c r="A15" s="4" t="s">
        <v>346</v>
      </c>
      <c r="B15" s="5" t="n">
        <v>7837245</v>
      </c>
      <c r="C15" s="5" t="n">
        <v>9298101</v>
      </c>
    </row>
    <row r="16" spans="1:4">
      <c r="A16" s="4" t="s">
        <v>348</v>
      </c>
    </row>
    <row r="17" spans="1:4">
      <c r="A17" s="4" t="s">
        <v>346</v>
      </c>
      <c r="B17" s="5" t="n">
        <v>3090397</v>
      </c>
      <c r="C17" s="5" t="n">
        <v>1642212</v>
      </c>
    </row>
    <row r="18" spans="1:4">
      <c r="A18" s="4" t="s">
        <v>349</v>
      </c>
    </row>
    <row r="19" spans="1:4">
      <c r="A19" s="4" t="s">
        <v>350</v>
      </c>
      <c r="B19" s="4" t="s">
        <v>351</v>
      </c>
    </row>
    <row r="20" spans="1:4">
      <c r="A20" s="4" t="s">
        <v>352</v>
      </c>
    </row>
    <row r="21" spans="1:4">
      <c r="A21" s="4" t="s">
        <v>350</v>
      </c>
      <c r="B21" s="4" t="s">
        <v>3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54</v>
      </c>
      <c r="B1" s="2" t="s">
        <v>1</v>
      </c>
    </row>
    <row r="2" spans="1:3">
      <c r="B2" s="2" t="s">
        <v>2</v>
      </c>
      <c r="C2" s="2" t="s">
        <v>41</v>
      </c>
    </row>
    <row r="3" spans="1:3">
      <c r="A3" s="4" t="s">
        <v>355</v>
      </c>
      <c r="B3" s="7" t="n">
        <v>22113869</v>
      </c>
      <c r="C3" s="7" t="n">
        <v>15086643</v>
      </c>
    </row>
    <row r="4" spans="1:3">
      <c r="A4" s="4" t="s">
        <v>356</v>
      </c>
    </row>
    <row r="5" spans="1:3">
      <c r="A5" s="4" t="s">
        <v>355</v>
      </c>
      <c r="B5" s="5" t="n">
        <v>3762967</v>
      </c>
    </row>
    <row r="6" spans="1:3">
      <c r="A6" s="4" t="s">
        <v>357</v>
      </c>
    </row>
    <row r="7" spans="1:3">
      <c r="A7" s="4" t="s">
        <v>355</v>
      </c>
      <c r="B7" s="5" t="n">
        <v>13495344</v>
      </c>
      <c r="C7" s="5" t="n">
        <v>9116123</v>
      </c>
    </row>
    <row r="8" spans="1:3">
      <c r="A8" s="4" t="s">
        <v>358</v>
      </c>
    </row>
    <row r="9" spans="1:3">
      <c r="A9" s="4" t="s">
        <v>355</v>
      </c>
      <c r="B9" s="5" t="n">
        <v>4855558</v>
      </c>
      <c r="C9" s="5" t="n">
        <v>5970520</v>
      </c>
    </row>
    <row r="10" spans="1:3">
      <c r="A10" s="4" t="s">
        <v>359</v>
      </c>
    </row>
    <row r="11" spans="1:3">
      <c r="A11" s="4" t="s">
        <v>355</v>
      </c>
      <c r="B11" s="5" t="n">
        <v>3762967</v>
      </c>
    </row>
    <row r="12" spans="1:3">
      <c r="A12" s="4" t="s">
        <v>360</v>
      </c>
    </row>
    <row r="13" spans="1:3">
      <c r="A13" s="4" t="s">
        <v>355</v>
      </c>
      <c r="B13" s="5" t="n">
        <v>17247663</v>
      </c>
      <c r="C13" s="5" t="n">
        <v>13405933</v>
      </c>
    </row>
    <row r="14" spans="1:3">
      <c r="A14" s="4" t="s">
        <v>361</v>
      </c>
    </row>
    <row r="15" spans="1:3">
      <c r="A15" s="4" t="s">
        <v>355</v>
      </c>
      <c r="B15" s="7" t="n">
        <v>1103239</v>
      </c>
      <c r="C15" s="7" t="n">
        <v>16807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2</v>
      </c>
      <c r="B1" s="2" t="s">
        <v>1</v>
      </c>
    </row>
    <row r="2" spans="1:3">
      <c r="B2" s="2" t="s">
        <v>2</v>
      </c>
      <c r="C2" s="2" t="s">
        <v>41</v>
      </c>
    </row>
    <row r="3" spans="1:3">
      <c r="A3" s="4" t="s">
        <v>363</v>
      </c>
      <c r="B3" s="7" t="n">
        <v>111246</v>
      </c>
      <c r="C3" s="7" t="n">
        <v>14758</v>
      </c>
    </row>
    <row r="4" spans="1:3">
      <c r="A4" s="4" t="s">
        <v>364</v>
      </c>
    </row>
    <row r="5" spans="1:3">
      <c r="A5" s="4" t="s">
        <v>365</v>
      </c>
      <c r="B5" s="4" t="s">
        <v>366</v>
      </c>
    </row>
    <row r="6" spans="1:3">
      <c r="A6" s="4" t="s">
        <v>367</v>
      </c>
      <c r="B6" s="4" t="s">
        <v>368</v>
      </c>
    </row>
    <row r="7" spans="1:3">
      <c r="A7" s="4" t="s">
        <v>369</v>
      </c>
      <c r="B7" s="4" t="s">
        <v>366</v>
      </c>
    </row>
    <row r="8" spans="1:3">
      <c r="A8" s="4" t="s">
        <v>370</v>
      </c>
      <c r="B8" s="4" t="s">
        <v>371</v>
      </c>
    </row>
    <row r="9" spans="1:3">
      <c r="A9" s="4" t="s">
        <v>372</v>
      </c>
      <c r="B9" s="7" t="n">
        <v>200000</v>
      </c>
      <c r="C9" s="5" t="n">
        <v>200000</v>
      </c>
    </row>
    <row r="10" spans="1:3">
      <c r="A10" s="4" t="s">
        <v>373</v>
      </c>
      <c r="B10" s="5" t="n">
        <v>1600000</v>
      </c>
      <c r="C10" s="5" t="n">
        <v>1800000</v>
      </c>
    </row>
    <row r="11" spans="1:3">
      <c r="A11" s="4" t="s">
        <v>374</v>
      </c>
      <c r="B11" s="5" t="n">
        <v>1800000</v>
      </c>
      <c r="C11" s="5" t="n">
        <v>2000000</v>
      </c>
    </row>
    <row r="12" spans="1:3">
      <c r="A12" s="4" t="s">
        <v>375</v>
      </c>
      <c r="B12" s="7" t="n">
        <v>200000</v>
      </c>
      <c r="C1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41</v>
      </c>
      <c r="D1" s="2" t="s">
        <v>2</v>
      </c>
      <c r="E1" s="2" t="s">
        <v>41</v>
      </c>
    </row>
    <row r="2" spans="1:5">
      <c r="A2" s="4" t="s">
        <v>355</v>
      </c>
      <c r="D2" s="7" t="n">
        <v>22113869</v>
      </c>
      <c r="E2" s="7" t="n">
        <v>15086643</v>
      </c>
    </row>
    <row r="3" spans="1:5">
      <c r="A3" s="4" t="s">
        <v>377</v>
      </c>
      <c r="D3" s="7" t="n">
        <v>15478815</v>
      </c>
      <c r="E3" s="7" t="n">
        <v>9797988</v>
      </c>
    </row>
    <row r="4" spans="1:5">
      <c r="A4" s="4" t="s">
        <v>378</v>
      </c>
    </row>
    <row r="5" spans="1:5">
      <c r="A5" s="4" t="s">
        <v>379</v>
      </c>
      <c r="B5" s="4" t="s">
        <v>380</v>
      </c>
    </row>
    <row r="6" spans="1:5">
      <c r="A6" s="4" t="s">
        <v>381</v>
      </c>
    </row>
    <row r="7" spans="1:5">
      <c r="A7" s="4" t="s">
        <v>379</v>
      </c>
      <c r="D7" s="4" t="s">
        <v>382</v>
      </c>
    </row>
    <row r="8" spans="1:5">
      <c r="A8" s="4" t="s">
        <v>355</v>
      </c>
      <c r="D8" s="7" t="n">
        <v>3800000</v>
      </c>
    </row>
    <row r="9" spans="1:5">
      <c r="A9" s="4" t="s">
        <v>383</v>
      </c>
    </row>
    <row r="10" spans="1:5">
      <c r="A10" s="4" t="s">
        <v>379</v>
      </c>
      <c r="B10" s="4" t="s">
        <v>384</v>
      </c>
    </row>
    <row r="11" spans="1:5">
      <c r="A11" s="4" t="s">
        <v>385</v>
      </c>
    </row>
    <row r="12" spans="1:5">
      <c r="A12" s="4" t="s">
        <v>379</v>
      </c>
      <c r="C12" s="4" t="s">
        <v>386</v>
      </c>
    </row>
    <row r="13" spans="1:5">
      <c r="A13" s="4" t="s">
        <v>387</v>
      </c>
    </row>
    <row r="14" spans="1:5">
      <c r="A14" s="4" t="s">
        <v>379</v>
      </c>
      <c r="C14" s="4" t="s">
        <v>386</v>
      </c>
    </row>
    <row r="15" spans="1:5">
      <c r="A15" s="4" t="s">
        <v>388</v>
      </c>
    </row>
    <row r="16" spans="1:5">
      <c r="A16" s="4" t="s">
        <v>379</v>
      </c>
      <c r="D16" s="4" t="s">
        <v>389</v>
      </c>
    </row>
    <row r="17" spans="1:5">
      <c r="A17" s="4" t="s">
        <v>377</v>
      </c>
      <c r="D17" s="7" t="n">
        <v>3900000</v>
      </c>
    </row>
    <row r="18" spans="1:5">
      <c r="A18" s="4" t="s">
        <v>390</v>
      </c>
    </row>
    <row r="19" spans="1:5">
      <c r="A19" s="4" t="s">
        <v>379</v>
      </c>
      <c r="E19" s="4" t="s">
        <v>391</v>
      </c>
    </row>
    <row r="20" spans="1:5">
      <c r="A20" s="4" t="s">
        <v>377</v>
      </c>
      <c r="E20" s="7" t="n">
        <v>4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2</v>
      </c>
      <c r="B1" s="2" t="s">
        <v>2</v>
      </c>
      <c r="C1" s="2" t="s">
        <v>41</v>
      </c>
    </row>
    <row r="2" spans="1:3">
      <c r="A2" s="3" t="s">
        <v>191</v>
      </c>
    </row>
    <row r="3" spans="1:3">
      <c r="A3" s="4" t="s">
        <v>393</v>
      </c>
      <c r="B3" s="7" t="n">
        <v>1158637</v>
      </c>
      <c r="C3" s="7" t="n">
        <v>1320738</v>
      </c>
    </row>
    <row r="4" spans="1:3">
      <c r="A4" s="4" t="s">
        <v>394</v>
      </c>
      <c r="B4" s="5" t="n">
        <v>360609</v>
      </c>
      <c r="C4" s="5" t="n">
        <v>527308</v>
      </c>
    </row>
    <row r="5" spans="1:3">
      <c r="A5" s="4" t="s">
        <v>395</v>
      </c>
      <c r="B5" s="5" t="n">
        <v>541851</v>
      </c>
      <c r="C5" s="5" t="n">
        <v>1430986</v>
      </c>
    </row>
    <row r="6" spans="1:3">
      <c r="A6" s="4" t="s">
        <v>152</v>
      </c>
      <c r="B6" s="7" t="n">
        <v>2061097</v>
      </c>
      <c r="C6" s="7" t="n">
        <v>3279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6</v>
      </c>
      <c r="B1" s="2" t="s">
        <v>2</v>
      </c>
      <c r="C1" s="2" t="s">
        <v>41</v>
      </c>
    </row>
    <row r="2" spans="1:3">
      <c r="A2" s="3" t="s">
        <v>191</v>
      </c>
    </row>
    <row r="3" spans="1:3">
      <c r="A3" s="4" t="s">
        <v>340</v>
      </c>
      <c r="B3" s="7" t="n">
        <v>473000</v>
      </c>
      <c r="C3" s="7" t="n">
        <v>52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36"/>
    <col customWidth="1" max="5" min="5" width="24"/>
    <col customWidth="1" max="6" min="6" width="29"/>
    <col customWidth="1" max="7" min="7" width="4"/>
    <col customWidth="1" max="8" min="8" width="13"/>
  </cols>
  <sheetData>
    <row r="1" spans="1:8">
      <c r="A1" s="1" t="s">
        <v>108</v>
      </c>
      <c r="B1" s="2" t="s">
        <v>109</v>
      </c>
      <c r="C1" s="2" t="s">
        <v>110</v>
      </c>
      <c r="D1" s="2" t="s">
        <v>111</v>
      </c>
      <c r="E1" s="2" t="s">
        <v>112</v>
      </c>
      <c r="F1" s="2" t="s">
        <v>113</v>
      </c>
      <c r="H1" s="2" t="s">
        <v>114</v>
      </c>
    </row>
    <row r="2" spans="1:8">
      <c r="A2" s="4" t="s">
        <v>115</v>
      </c>
      <c r="B2" s="4" t="s">
        <v>69</v>
      </c>
      <c r="C2" s="7" t="n">
        <v>3369</v>
      </c>
      <c r="D2" s="7" t="n">
        <v>153546932</v>
      </c>
      <c r="E2" s="7" t="n">
        <v>-5229</v>
      </c>
      <c r="F2" s="7" t="n">
        <v>-113997588</v>
      </c>
      <c r="H2" s="7" t="n">
        <v>39547484</v>
      </c>
    </row>
    <row r="3" spans="1:8">
      <c r="A3" s="4" t="s">
        <v>116</v>
      </c>
      <c r="B3" s="4" t="s">
        <v>69</v>
      </c>
      <c r="C3" s="5" t="n">
        <v>33696920</v>
      </c>
      <c r="E3" s="5" t="n">
        <v>307540</v>
      </c>
    </row>
    <row r="4" spans="1:8">
      <c r="A4" s="4" t="s">
        <v>117</v>
      </c>
      <c r="B4" s="4" t="s">
        <v>69</v>
      </c>
      <c r="C4" s="7" t="n">
        <v>1342</v>
      </c>
      <c r="D4" s="5" t="n">
        <v>37618416</v>
      </c>
      <c r="H4" s="5" t="n">
        <v>37619758</v>
      </c>
    </row>
    <row r="5" spans="1:8">
      <c r="A5" s="4" t="s">
        <v>118</v>
      </c>
      <c r="B5" s="4" t="s">
        <v>69</v>
      </c>
      <c r="C5" s="5" t="n">
        <v>13416667</v>
      </c>
    </row>
    <row r="6" spans="1:8">
      <c r="A6" s="4" t="s">
        <v>119</v>
      </c>
      <c r="C6" s="5" t="n">
        <v>750</v>
      </c>
    </row>
    <row r="7" spans="1:8">
      <c r="A7" s="4" t="s">
        <v>120</v>
      </c>
      <c r="C7" s="7" t="n">
        <v>70</v>
      </c>
      <c r="D7" s="5" t="n">
        <v>-70</v>
      </c>
    </row>
    <row r="8" spans="1:8">
      <c r="A8" s="4" t="s">
        <v>121</v>
      </c>
      <c r="C8" s="5" t="n">
        <v>699978</v>
      </c>
    </row>
    <row r="9" spans="1:8">
      <c r="A9" s="4" t="s">
        <v>122</v>
      </c>
      <c r="D9" s="5" t="n">
        <v>1996062</v>
      </c>
      <c r="H9" s="5" t="n">
        <v>1996062</v>
      </c>
    </row>
    <row r="10" spans="1:8">
      <c r="A10" s="4" t="s">
        <v>123</v>
      </c>
      <c r="D10" s="5" t="n">
        <v>21</v>
      </c>
      <c r="E10" s="7" t="n">
        <v>-21</v>
      </c>
    </row>
    <row r="11" spans="1:8">
      <c r="A11" s="4" t="s">
        <v>124</v>
      </c>
      <c r="E11" s="5" t="n">
        <v>215417</v>
      </c>
    </row>
    <row r="12" spans="1:8">
      <c r="A12" s="4" t="s">
        <v>125</v>
      </c>
      <c r="D12" s="5" t="n">
        <v>6535295</v>
      </c>
      <c r="H12" s="5" t="n">
        <v>6535295</v>
      </c>
    </row>
    <row r="13" spans="1:8">
      <c r="A13" s="4" t="s">
        <v>104</v>
      </c>
      <c r="F13" s="5" t="n">
        <v>-39006782</v>
      </c>
      <c r="H13" s="5" t="n">
        <v>-39006782</v>
      </c>
    </row>
    <row r="14" spans="1:8">
      <c r="A14" s="4" t="s">
        <v>126</v>
      </c>
      <c r="C14" s="7" t="n">
        <v>4781</v>
      </c>
      <c r="D14" s="5" t="n">
        <v>199696656</v>
      </c>
      <c r="E14" s="7" t="n">
        <v>-5250</v>
      </c>
      <c r="F14" s="5" t="n">
        <v>-153004370</v>
      </c>
      <c r="H14" s="5" t="n">
        <v>46691817</v>
      </c>
    </row>
    <row r="15" spans="1:8">
      <c r="A15" s="4" t="s">
        <v>127</v>
      </c>
      <c r="C15" s="5" t="n">
        <v>47814315</v>
      </c>
      <c r="E15" s="5" t="n">
        <v>522957</v>
      </c>
    </row>
    <row r="16" spans="1:8">
      <c r="A16" s="4" t="s">
        <v>117</v>
      </c>
      <c r="C16" s="7" t="n">
        <v>1380</v>
      </c>
      <c r="D16" s="5" t="n">
        <v>12786490</v>
      </c>
      <c r="H16" s="5" t="n">
        <v>12787870</v>
      </c>
    </row>
    <row r="17" spans="1:8">
      <c r="A17" s="4" t="s">
        <v>118</v>
      </c>
      <c r="C17" s="5" t="n">
        <v>13800000</v>
      </c>
    </row>
    <row r="18" spans="1:8">
      <c r="A18" s="4" t="s">
        <v>128</v>
      </c>
      <c r="F18" s="5" t="n">
        <v>-3387</v>
      </c>
      <c r="G18" s="4" t="s">
        <v>129</v>
      </c>
      <c r="H18" s="5" t="n">
        <v>-3387</v>
      </c>
    </row>
    <row r="19" spans="1:8">
      <c r="A19" s="4" t="s">
        <v>130</v>
      </c>
      <c r="C19" s="7" t="n">
        <v>74</v>
      </c>
      <c r="D19" s="5" t="n">
        <v>-74</v>
      </c>
    </row>
    <row r="20" spans="1:8">
      <c r="A20" s="4" t="s">
        <v>131</v>
      </c>
      <c r="C20" s="5" t="n">
        <v>738150</v>
      </c>
    </row>
    <row r="21" spans="1:8">
      <c r="A21" s="4" t="s">
        <v>125</v>
      </c>
      <c r="D21" s="5" t="n">
        <v>5867713</v>
      </c>
      <c r="H21" s="5" t="n">
        <v>5867713</v>
      </c>
    </row>
    <row r="22" spans="1:8">
      <c r="A22" s="4" t="s">
        <v>104</v>
      </c>
      <c r="F22" s="5" t="n">
        <v>-29306769</v>
      </c>
      <c r="H22" s="5" t="n">
        <v>-29306769</v>
      </c>
    </row>
    <row r="23" spans="1:8">
      <c r="A23" s="4" t="s">
        <v>132</v>
      </c>
      <c r="C23" s="7" t="n">
        <v>6235</v>
      </c>
      <c r="D23" s="7" t="n">
        <v>218350785</v>
      </c>
      <c r="E23" s="7" t="n">
        <v>-5250</v>
      </c>
      <c r="F23" s="7" t="n">
        <v>-182314526</v>
      </c>
      <c r="H23" s="7" t="n">
        <v>36037244</v>
      </c>
    </row>
    <row r="24" spans="1:8">
      <c r="A24" s="4" t="s">
        <v>133</v>
      </c>
      <c r="C24" s="5" t="n">
        <v>62352465</v>
      </c>
      <c r="E24" s="5" t="n">
        <v>522957</v>
      </c>
    </row>
    <row r="25" spans="1:8"/>
    <row r="26" spans="1:8">
      <c r="A26" s="4" t="s">
        <v>129</v>
      </c>
      <c r="B26" s="4" t="s">
        <v>134</v>
      </c>
    </row>
  </sheetData>
  <mergeCells count="3">
    <mergeCell ref="F1:G1"/>
    <mergeCell ref="A25:H25"/>
    <mergeCell ref="B26:H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7</v>
      </c>
      <c r="B1" s="2" t="s">
        <v>2</v>
      </c>
      <c r="C1" s="2" t="s">
        <v>41</v>
      </c>
    </row>
    <row r="2" spans="1:3">
      <c r="A2" s="3" t="s">
        <v>398</v>
      </c>
    </row>
    <row r="3" spans="1:3">
      <c r="A3" s="4" t="s">
        <v>399</v>
      </c>
      <c r="B3" s="7" t="n">
        <v>193613</v>
      </c>
      <c r="C3" s="7" t="n">
        <v>175253</v>
      </c>
    </row>
    <row r="4" spans="1:3">
      <c r="A4" s="4" t="s">
        <v>400</v>
      </c>
      <c r="B4" s="5" t="n">
        <v>137727</v>
      </c>
      <c r="C4" s="5" t="n">
        <v>1308517</v>
      </c>
    </row>
    <row r="5" spans="1:3">
      <c r="A5" s="4" t="s">
        <v>401</v>
      </c>
      <c r="B5" s="5" t="n">
        <v>792542</v>
      </c>
      <c r="C5" s="5" t="n">
        <v>591203</v>
      </c>
    </row>
    <row r="6" spans="1:3">
      <c r="A6" s="4" t="s">
        <v>402</v>
      </c>
      <c r="B6" s="5" t="n">
        <v>3440</v>
      </c>
      <c r="C6" s="5" t="n">
        <v>3440</v>
      </c>
    </row>
    <row r="7" spans="1:3">
      <c r="A7" s="4" t="s">
        <v>46</v>
      </c>
      <c r="B7" s="7" t="n">
        <v>1127322</v>
      </c>
      <c r="C7" s="7" t="n">
        <v>2078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3</v>
      </c>
      <c r="B1" s="2" t="s">
        <v>1</v>
      </c>
    </row>
    <row r="2" spans="1:3">
      <c r="B2" s="2" t="s">
        <v>2</v>
      </c>
      <c r="C2" s="2" t="s">
        <v>41</v>
      </c>
    </row>
    <row r="3" spans="1:3">
      <c r="A3" s="4" t="s">
        <v>404</v>
      </c>
      <c r="B3" s="7" t="n">
        <v>5985614</v>
      </c>
      <c r="C3" s="7" t="n">
        <v>5704830</v>
      </c>
    </row>
    <row r="4" spans="1:3">
      <c r="A4" s="4" t="s">
        <v>405</v>
      </c>
      <c r="B4" s="5" t="n">
        <v>-2050697</v>
      </c>
      <c r="C4" s="5" t="n">
        <v>-1578049</v>
      </c>
    </row>
    <row r="5" spans="1:3">
      <c r="A5" s="4" t="s">
        <v>406</v>
      </c>
      <c r="B5" s="5" t="n">
        <v>460000</v>
      </c>
      <c r="C5" s="5" t="n">
        <v>460000</v>
      </c>
    </row>
    <row r="6" spans="1:3">
      <c r="A6" s="4" t="s">
        <v>407</v>
      </c>
      <c r="B6" s="5" t="n">
        <v>7272499</v>
      </c>
      <c r="C6" s="5" t="n">
        <v>5281140</v>
      </c>
    </row>
    <row r="7" spans="1:3">
      <c r="A7" s="4" t="s">
        <v>52</v>
      </c>
      <c r="B7" s="5" t="n">
        <v>11667416</v>
      </c>
      <c r="C7" s="5" t="n">
        <v>9867921</v>
      </c>
    </row>
    <row r="8" spans="1:3">
      <c r="A8" s="4" t="s">
        <v>408</v>
      </c>
    </row>
    <row r="9" spans="1:3">
      <c r="A9" s="4" t="s">
        <v>404</v>
      </c>
      <c r="B9" s="7" t="n">
        <v>3040000</v>
      </c>
      <c r="C9" s="5" t="n">
        <v>3040000</v>
      </c>
    </row>
    <row r="10" spans="1:3">
      <c r="A10" s="4" t="s">
        <v>409</v>
      </c>
      <c r="B10" s="4" t="s">
        <v>353</v>
      </c>
    </row>
    <row r="11" spans="1:3">
      <c r="A11" s="4" t="s">
        <v>410</v>
      </c>
    </row>
    <row r="12" spans="1:3">
      <c r="A12" s="4" t="s">
        <v>404</v>
      </c>
      <c r="B12" s="7" t="n">
        <v>2437525</v>
      </c>
      <c r="C12" s="5" t="n">
        <v>2244744</v>
      </c>
    </row>
    <row r="13" spans="1:3">
      <c r="A13" s="4" t="s">
        <v>411</v>
      </c>
    </row>
    <row r="14" spans="1:3">
      <c r="A14" s="4" t="s">
        <v>409</v>
      </c>
      <c r="B14" s="4" t="s">
        <v>351</v>
      </c>
    </row>
    <row r="15" spans="1:3">
      <c r="A15" s="4" t="s">
        <v>412</v>
      </c>
    </row>
    <row r="16" spans="1:3">
      <c r="A16" s="4" t="s">
        <v>409</v>
      </c>
      <c r="B16" s="4" t="s">
        <v>413</v>
      </c>
    </row>
    <row r="17" spans="1:3">
      <c r="A17" s="4" t="s">
        <v>414</v>
      </c>
    </row>
    <row r="18" spans="1:3">
      <c r="A18" s="4" t="s">
        <v>404</v>
      </c>
      <c r="B18" s="7" t="n">
        <v>156259</v>
      </c>
      <c r="C18" s="5" t="n">
        <v>126654</v>
      </c>
    </row>
    <row r="19" spans="1:3">
      <c r="A19" s="4" t="s">
        <v>409</v>
      </c>
      <c r="B19" s="4" t="s">
        <v>413</v>
      </c>
    </row>
    <row r="20" spans="1:3">
      <c r="A20" s="4" t="s">
        <v>415</v>
      </c>
    </row>
    <row r="21" spans="1:3">
      <c r="A21" s="4" t="s">
        <v>404</v>
      </c>
      <c r="B21" s="7" t="n">
        <v>9500</v>
      </c>
      <c r="C21" s="5" t="n">
        <v>9395</v>
      </c>
    </row>
    <row r="22" spans="1:3">
      <c r="A22" s="4" t="s">
        <v>409</v>
      </c>
      <c r="B22" s="4" t="s">
        <v>416</v>
      </c>
    </row>
    <row r="23" spans="1:3">
      <c r="A23" s="4" t="s">
        <v>417</v>
      </c>
    </row>
    <row r="24" spans="1:3">
      <c r="A24" s="4" t="s">
        <v>404</v>
      </c>
      <c r="B24" s="7" t="n">
        <v>342330</v>
      </c>
      <c r="C24" s="7" t="n">
        <v>284037</v>
      </c>
    </row>
    <row r="25" spans="1:3">
      <c r="A25" s="4" t="s">
        <v>418</v>
      </c>
    </row>
    <row r="26" spans="1:3">
      <c r="A26" s="4" t="s">
        <v>409</v>
      </c>
      <c r="B26" s="4" t="s">
        <v>413</v>
      </c>
    </row>
    <row r="27" spans="1:3">
      <c r="A27" s="4" t="s">
        <v>419</v>
      </c>
    </row>
    <row r="28" spans="1:3">
      <c r="A28" s="4" t="s">
        <v>409</v>
      </c>
      <c r="B28"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1</v>
      </c>
      <c r="B1" s="2" t="s">
        <v>1</v>
      </c>
    </row>
    <row r="2" spans="1:3">
      <c r="B2" s="2" t="s">
        <v>2</v>
      </c>
      <c r="C2" s="2" t="s">
        <v>41</v>
      </c>
    </row>
    <row r="3" spans="1:3">
      <c r="A3" s="3" t="s">
        <v>197</v>
      </c>
    </row>
    <row r="4" spans="1:3">
      <c r="A4" s="4" t="s">
        <v>422</v>
      </c>
      <c r="B4" s="7" t="n">
        <v>598000</v>
      </c>
      <c r="C4" s="7" t="n">
        <v>623000</v>
      </c>
    </row>
    <row r="5" spans="1:3">
      <c r="A5" s="4" t="s">
        <v>423</v>
      </c>
      <c r="B5" s="5" t="n">
        <v>2398000</v>
      </c>
      <c r="C5" s="5" t="n">
        <v>3941000</v>
      </c>
    </row>
    <row r="6" spans="1:3">
      <c r="A6" s="4" t="s">
        <v>424</v>
      </c>
      <c r="B6" s="7" t="n">
        <v>126000</v>
      </c>
      <c r="C6" s="5" t="n">
        <v>0</v>
      </c>
    </row>
    <row r="7" spans="1:3">
      <c r="A7" s="4" t="s">
        <v>425</v>
      </c>
      <c r="C7" s="5" t="n">
        <v>10517</v>
      </c>
    </row>
    <row r="8" spans="1:3">
      <c r="A8" s="4" t="s">
        <v>426</v>
      </c>
      <c r="C8" s="5" t="n">
        <v>15000</v>
      </c>
    </row>
    <row r="9" spans="1:3">
      <c r="A9" s="4" t="s">
        <v>427</v>
      </c>
      <c r="C9" s="7" t="n">
        <v>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8</v>
      </c>
      <c r="B1" s="2" t="s">
        <v>1</v>
      </c>
    </row>
    <row r="2" spans="1:3">
      <c r="B2" s="2" t="s">
        <v>2</v>
      </c>
      <c r="C2" s="2" t="s">
        <v>41</v>
      </c>
    </row>
    <row r="3" spans="1:3">
      <c r="A3" s="4" t="s">
        <v>429</v>
      </c>
      <c r="B3" s="7" t="n">
        <v>21093063</v>
      </c>
      <c r="C3" s="7" t="n">
        <v>21093063</v>
      </c>
    </row>
    <row r="4" spans="1:3">
      <c r="A4" s="4" t="s">
        <v>430</v>
      </c>
      <c r="B4" s="5" t="n">
        <v>22347737</v>
      </c>
      <c r="C4" s="5" t="n">
        <v>22347737</v>
      </c>
    </row>
    <row r="5" spans="1:3">
      <c r="A5" s="4" t="s">
        <v>431</v>
      </c>
      <c r="B5" s="5" t="n">
        <v>-11220175</v>
      </c>
      <c r="C5" s="5" t="n">
        <v>-9137141</v>
      </c>
    </row>
    <row r="6" spans="1:3">
      <c r="A6" s="4" t="s">
        <v>432</v>
      </c>
      <c r="B6" s="5" t="n">
        <v>9872888</v>
      </c>
      <c r="C6" s="5" t="n">
        <v>11955922</v>
      </c>
    </row>
    <row r="7" spans="1:3">
      <c r="A7" s="4" t="s">
        <v>433</v>
      </c>
      <c r="B7" s="5" t="n">
        <v>11127562</v>
      </c>
      <c r="C7" s="5" t="n">
        <v>13210596</v>
      </c>
    </row>
    <row r="8" spans="1:3">
      <c r="A8" s="4" t="s">
        <v>434</v>
      </c>
    </row>
    <row r="9" spans="1:3">
      <c r="A9" s="4" t="s">
        <v>435</v>
      </c>
      <c r="B9" s="5" t="n">
        <v>1245000</v>
      </c>
      <c r="C9" s="5" t="n">
        <v>1245000</v>
      </c>
    </row>
    <row r="10" spans="1:3">
      <c r="A10" s="4" t="s">
        <v>433</v>
      </c>
      <c r="B10" s="5" t="n">
        <v>1245000</v>
      </c>
      <c r="C10" s="5" t="n">
        <v>1245000</v>
      </c>
    </row>
    <row r="11" spans="1:3">
      <c r="A11" s="4" t="s">
        <v>436</v>
      </c>
    </row>
    <row r="12" spans="1:3">
      <c r="A12" s="4" t="s">
        <v>435</v>
      </c>
      <c r="B12" s="5" t="n">
        <v>9674</v>
      </c>
      <c r="C12" s="5" t="n">
        <v>9674</v>
      </c>
    </row>
    <row r="13" spans="1:3">
      <c r="A13" s="4" t="s">
        <v>433</v>
      </c>
      <c r="B13" s="7" t="n">
        <v>9674</v>
      </c>
      <c r="C13" s="7" t="n">
        <v>9674</v>
      </c>
    </row>
    <row r="14" spans="1:3">
      <c r="A14" s="4" t="s">
        <v>437</v>
      </c>
    </row>
    <row r="15" spans="1:3">
      <c r="A15" s="4" t="s">
        <v>438</v>
      </c>
      <c r="B15" s="4" t="s">
        <v>366</v>
      </c>
      <c r="C15" s="4" t="s">
        <v>366</v>
      </c>
    </row>
    <row r="16" spans="1:3">
      <c r="A16" s="4" t="s">
        <v>429</v>
      </c>
      <c r="B16" s="7" t="n">
        <v>9708700</v>
      </c>
      <c r="C16" s="7" t="n">
        <v>9708700</v>
      </c>
    </row>
    <row r="17" spans="1:3">
      <c r="A17" s="4" t="s">
        <v>431</v>
      </c>
      <c r="B17" s="5" t="n">
        <v>-5825220</v>
      </c>
      <c r="C17" s="5" t="n">
        <v>-4854350</v>
      </c>
    </row>
    <row r="18" spans="1:3">
      <c r="A18" s="4" t="s">
        <v>432</v>
      </c>
      <c r="B18" s="7" t="n">
        <v>3883480</v>
      </c>
      <c r="C18" s="7" t="n">
        <v>4854350</v>
      </c>
    </row>
    <row r="19" spans="1:3">
      <c r="A19" s="4" t="s">
        <v>439</v>
      </c>
    </row>
    <row r="20" spans="1:3">
      <c r="A20" s="4" t="s">
        <v>438</v>
      </c>
      <c r="B20" s="4" t="s">
        <v>368</v>
      </c>
      <c r="C20" s="4" t="s">
        <v>368</v>
      </c>
    </row>
    <row r="21" spans="1:3">
      <c r="A21" s="4" t="s">
        <v>429</v>
      </c>
      <c r="B21" s="7" t="n">
        <v>194200</v>
      </c>
      <c r="C21" s="7" t="n">
        <v>194200</v>
      </c>
    </row>
    <row r="22" spans="1:3">
      <c r="A22" s="4" t="s">
        <v>431</v>
      </c>
      <c r="B22" s="7" t="n">
        <v>-194200</v>
      </c>
      <c r="C22" s="7" t="n">
        <v>-194200</v>
      </c>
    </row>
    <row r="23" spans="1:3">
      <c r="A23" s="4" t="s">
        <v>440</v>
      </c>
    </row>
    <row r="24" spans="1:3">
      <c r="A24" s="4" t="s">
        <v>438</v>
      </c>
      <c r="B24" s="4" t="s">
        <v>366</v>
      </c>
      <c r="C24" s="4" t="s">
        <v>366</v>
      </c>
    </row>
    <row r="25" spans="1:3">
      <c r="A25" s="4" t="s">
        <v>429</v>
      </c>
      <c r="B25" s="7" t="n">
        <v>3963000</v>
      </c>
      <c r="C25" s="7" t="n">
        <v>3963000</v>
      </c>
    </row>
    <row r="26" spans="1:3">
      <c r="A26" s="4" t="s">
        <v>431</v>
      </c>
      <c r="B26" s="5" t="n">
        <v>-1474015</v>
      </c>
      <c r="C26" s="5" t="n">
        <v>-1077716</v>
      </c>
    </row>
    <row r="27" spans="1:3">
      <c r="A27" s="4" t="s">
        <v>432</v>
      </c>
      <c r="B27" s="7" t="n">
        <v>2488985</v>
      </c>
      <c r="C27" s="7" t="n">
        <v>2885284</v>
      </c>
    </row>
    <row r="28" spans="1:3">
      <c r="A28" s="4" t="s">
        <v>441</v>
      </c>
    </row>
    <row r="29" spans="1:3">
      <c r="A29" s="4" t="s">
        <v>438</v>
      </c>
      <c r="B29" s="4" t="s">
        <v>351</v>
      </c>
      <c r="C29" s="4" t="s">
        <v>351</v>
      </c>
    </row>
    <row r="30" spans="1:3">
      <c r="A30" s="4" t="s">
        <v>429</v>
      </c>
      <c r="B30" s="7" t="n">
        <v>1639000</v>
      </c>
      <c r="C30" s="7" t="n">
        <v>1639000</v>
      </c>
    </row>
    <row r="31" spans="1:3">
      <c r="A31" s="4" t="s">
        <v>431</v>
      </c>
      <c r="B31" s="7" t="n">
        <v>-1639000</v>
      </c>
      <c r="C31" s="5" t="n">
        <v>-1485721</v>
      </c>
    </row>
    <row r="32" spans="1:3">
      <c r="A32" s="4" t="s">
        <v>432</v>
      </c>
      <c r="C32" s="7" t="n">
        <v>153279</v>
      </c>
    </row>
    <row r="33" spans="1:3">
      <c r="A33" s="4" t="s">
        <v>442</v>
      </c>
    </row>
    <row r="34" spans="1:3">
      <c r="A34" s="4" t="s">
        <v>438</v>
      </c>
      <c r="B34" s="4" t="s">
        <v>366</v>
      </c>
      <c r="C34" s="4" t="s">
        <v>366</v>
      </c>
    </row>
    <row r="35" spans="1:3">
      <c r="A35" s="4" t="s">
        <v>429</v>
      </c>
      <c r="B35" s="7" t="n">
        <v>5572000</v>
      </c>
      <c r="C35" s="7" t="n">
        <v>5572000</v>
      </c>
    </row>
    <row r="36" spans="1:3">
      <c r="A36" s="4" t="s">
        <v>431</v>
      </c>
      <c r="B36" s="5" t="n">
        <v>-2072475</v>
      </c>
      <c r="C36" s="5" t="n">
        <v>-1515274</v>
      </c>
    </row>
    <row r="37" spans="1:3">
      <c r="A37" s="4" t="s">
        <v>432</v>
      </c>
      <c r="B37" s="7" t="n">
        <v>3499525</v>
      </c>
      <c r="C37" s="7" t="n">
        <v>4056726</v>
      </c>
    </row>
    <row r="38" spans="1:3">
      <c r="A38" s="4" t="s">
        <v>443</v>
      </c>
    </row>
    <row r="39" spans="1:3">
      <c r="A39" s="4" t="s">
        <v>438</v>
      </c>
      <c r="B39" s="4" t="s">
        <v>351</v>
      </c>
      <c r="C39" s="4" t="s">
        <v>351</v>
      </c>
    </row>
    <row r="40" spans="1:3">
      <c r="A40" s="4" t="s">
        <v>429</v>
      </c>
      <c r="B40" s="7" t="n">
        <v>16163</v>
      </c>
      <c r="C40" s="7" t="n">
        <v>16163</v>
      </c>
    </row>
    <row r="41" spans="1:3">
      <c r="A41" s="4" t="s">
        <v>431</v>
      </c>
      <c r="B41" s="5" t="n">
        <v>-15265</v>
      </c>
      <c r="C41" s="5" t="n">
        <v>-9880</v>
      </c>
    </row>
    <row r="42" spans="1:3">
      <c r="A42" s="4" t="s">
        <v>432</v>
      </c>
      <c r="B42" s="7" t="n">
        <v>898</v>
      </c>
      <c r="C42" s="7" t="n">
        <v>62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4</v>
      </c>
      <c r="B1" s="2" t="s">
        <v>2</v>
      </c>
      <c r="C1" s="2" t="s">
        <v>41</v>
      </c>
    </row>
    <row r="2" spans="1:3">
      <c r="A2" s="3" t="s">
        <v>445</v>
      </c>
    </row>
    <row r="3" spans="1:3">
      <c r="A3" s="4" t="s">
        <v>446</v>
      </c>
      <c r="B3" s="7" t="n">
        <v>1925268</v>
      </c>
    </row>
    <row r="4" spans="1:3">
      <c r="A4" s="4" t="s">
        <v>447</v>
      </c>
      <c r="B4" s="5" t="n">
        <v>1924370</v>
      </c>
    </row>
    <row r="5" spans="1:3">
      <c r="A5" s="4" t="s">
        <v>448</v>
      </c>
      <c r="B5" s="5" t="n">
        <v>1924370</v>
      </c>
    </row>
    <row r="6" spans="1:3">
      <c r="A6" s="4" t="s">
        <v>449</v>
      </c>
      <c r="B6" s="5" t="n">
        <v>1924370</v>
      </c>
    </row>
    <row r="7" spans="1:3">
      <c r="A7" s="4" t="s">
        <v>450</v>
      </c>
      <c r="B7" s="5" t="n">
        <v>953500</v>
      </c>
    </row>
    <row r="8" spans="1:3">
      <c r="A8" s="4" t="s">
        <v>451</v>
      </c>
      <c r="B8" s="5" t="n">
        <v>1221010</v>
      </c>
    </row>
    <row r="9" spans="1:3">
      <c r="A9" s="4" t="s">
        <v>432</v>
      </c>
      <c r="B9" s="7" t="n">
        <v>9872888</v>
      </c>
      <c r="C9" s="7" t="n">
        <v>119559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52</v>
      </c>
      <c r="B1" s="2" t="s">
        <v>453</v>
      </c>
      <c r="C1" s="2" t="s">
        <v>1</v>
      </c>
    </row>
    <row r="2" spans="1:4">
      <c r="B2" s="2" t="s">
        <v>454</v>
      </c>
      <c r="C2" s="2" t="s">
        <v>2</v>
      </c>
      <c r="D2" s="2" t="s">
        <v>41</v>
      </c>
    </row>
    <row r="3" spans="1:4">
      <c r="A3" s="3" t="s">
        <v>200</v>
      </c>
    </row>
    <row r="4" spans="1:4">
      <c r="A4" s="4" t="s">
        <v>455</v>
      </c>
      <c r="C4" s="7" t="n">
        <v>2083000</v>
      </c>
      <c r="D4" s="7" t="n">
        <v>2476000</v>
      </c>
    </row>
    <row r="5" spans="1:4">
      <c r="A5" s="4" t="s">
        <v>456</v>
      </c>
      <c r="B5" s="7" t="n">
        <v>7641000</v>
      </c>
    </row>
    <row r="6" spans="1:4">
      <c r="A6" s="4" t="s">
        <v>51</v>
      </c>
      <c r="C6" s="7" t="n">
        <v>7640622</v>
      </c>
      <c r="D6" s="7" t="n">
        <v>764062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457</v>
      </c>
      <c r="B1" s="2" t="s">
        <v>458</v>
      </c>
    </row>
    <row r="2" spans="1:2">
      <c r="A2" s="3" t="s">
        <v>53</v>
      </c>
    </row>
    <row r="3" spans="1:2">
      <c r="A3" s="4" t="s">
        <v>459</v>
      </c>
      <c r="B3" s="7" t="n">
        <v>1867205</v>
      </c>
    </row>
    <row r="4" spans="1:2">
      <c r="A4" s="4" t="s">
        <v>460</v>
      </c>
      <c r="B4" s="5" t="n">
        <v>6347</v>
      </c>
    </row>
    <row r="5" spans="1:2">
      <c r="A5" s="4" t="s">
        <v>53</v>
      </c>
      <c r="B5" s="5" t="n">
        <v>1873552</v>
      </c>
    </row>
    <row r="6" spans="1:2">
      <c r="A6" s="3" t="s">
        <v>461</v>
      </c>
    </row>
    <row r="7" spans="1:2">
      <c r="A7" s="4" t="s">
        <v>459</v>
      </c>
      <c r="B7" s="5" t="n">
        <v>440127</v>
      </c>
    </row>
    <row r="8" spans="1:2">
      <c r="A8" s="4" t="s">
        <v>460</v>
      </c>
      <c r="B8" s="5" t="n">
        <v>4494</v>
      </c>
    </row>
    <row r="9" spans="1:2">
      <c r="A9" s="4" t="s">
        <v>61</v>
      </c>
      <c r="B9" s="7" t="n">
        <v>444621</v>
      </c>
    </row>
    <row r="10" spans="1:2">
      <c r="A10" s="4" t="s">
        <v>462</v>
      </c>
      <c r="B10" s="4" t="s">
        <v>61</v>
      </c>
    </row>
    <row r="11" spans="1:2">
      <c r="A11" s="3" t="s">
        <v>463</v>
      </c>
    </row>
    <row r="12" spans="1:2">
      <c r="A12" s="4" t="s">
        <v>459</v>
      </c>
      <c r="B12" s="7" t="n">
        <v>1479458</v>
      </c>
    </row>
    <row r="13" spans="1:2">
      <c r="A13" s="4" t="s">
        <v>460</v>
      </c>
      <c r="B13" s="5" t="n">
        <v>1538</v>
      </c>
    </row>
    <row r="14" spans="1:2">
      <c r="A14" s="4" t="s">
        <v>66</v>
      </c>
      <c r="B14" s="7" t="n">
        <v>1480996</v>
      </c>
    </row>
    <row r="15" spans="1:2">
      <c r="A15" s="4" t="s">
        <v>464</v>
      </c>
      <c r="B15" s="4" t="s">
        <v>66</v>
      </c>
    </row>
    <row r="16" spans="1:2">
      <c r="A16" s="4" t="s">
        <v>465</v>
      </c>
      <c r="B16" s="7" t="n">
        <v>1925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6"/>
  </cols>
  <sheetData>
    <row r="1" spans="1:2">
      <c r="A1" s="1" t="s">
        <v>466</v>
      </c>
      <c r="B1" s="2" t="s">
        <v>2</v>
      </c>
    </row>
    <row r="2" spans="1:2">
      <c r="A2" s="3" t="s">
        <v>203</v>
      </c>
    </row>
    <row r="3" spans="1:2">
      <c r="A3" s="4" t="s">
        <v>467</v>
      </c>
      <c r="B3" s="4" t="s">
        <v>468</v>
      </c>
    </row>
    <row r="4" spans="1:2">
      <c r="A4" s="4" t="s">
        <v>469</v>
      </c>
      <c r="B4" s="4" t="s">
        <v>470</v>
      </c>
    </row>
    <row r="5" spans="1:2">
      <c r="A5" s="4" t="s">
        <v>471</v>
      </c>
      <c r="B5" s="4" t="s">
        <v>472</v>
      </c>
    </row>
    <row r="6" spans="1:2">
      <c r="A6" s="4" t="s">
        <v>473</v>
      </c>
      <c r="B6"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7"/>
  </cols>
  <sheetData>
    <row r="1" spans="1:2">
      <c r="A1" s="1" t="s">
        <v>474</v>
      </c>
      <c r="B1" s="2" t="s">
        <v>458</v>
      </c>
    </row>
    <row r="2" spans="1:2">
      <c r="A2" s="3" t="s">
        <v>475</v>
      </c>
    </row>
    <row r="3" spans="1:2">
      <c r="A3" s="4" t="s">
        <v>446</v>
      </c>
      <c r="B3" s="7" t="n">
        <v>508056</v>
      </c>
    </row>
    <row r="4" spans="1:2">
      <c r="A4" s="4" t="s">
        <v>447</v>
      </c>
      <c r="B4" s="5" t="n">
        <v>520993</v>
      </c>
    </row>
    <row r="5" spans="1:2">
      <c r="A5" s="4" t="s">
        <v>448</v>
      </c>
      <c r="B5" s="5" t="n">
        <v>534295</v>
      </c>
    </row>
    <row r="6" spans="1:2">
      <c r="A6" s="4" t="s">
        <v>449</v>
      </c>
      <c r="B6" s="5" t="n">
        <v>515257</v>
      </c>
    </row>
    <row r="7" spans="1:2">
      <c r="A7" s="4" t="s">
        <v>476</v>
      </c>
      <c r="B7" s="5" t="n">
        <v>2078601</v>
      </c>
    </row>
    <row r="8" spans="1:2">
      <c r="A8" s="4" t="s">
        <v>477</v>
      </c>
      <c r="B8" s="5" t="n">
        <v>159016</v>
      </c>
    </row>
    <row r="9" spans="1:2">
      <c r="A9" s="4" t="s">
        <v>465</v>
      </c>
      <c r="B9" s="5" t="n">
        <v>1919585</v>
      </c>
    </row>
    <row r="10" spans="1:2">
      <c r="A10" s="4" t="s">
        <v>478</v>
      </c>
      <c r="B10" s="5" t="n">
        <v>440127</v>
      </c>
    </row>
    <row r="11" spans="1:2">
      <c r="A11" s="4" t="s">
        <v>479</v>
      </c>
      <c r="B11" s="7" t="n">
        <v>1479458</v>
      </c>
    </row>
    <row r="12" spans="1:2">
      <c r="A12" s="4" t="s">
        <v>480</v>
      </c>
      <c r="B12" s="4" t="s">
        <v>481</v>
      </c>
    </row>
    <row r="13" spans="1:2">
      <c r="A13" s="3" t="s">
        <v>482</v>
      </c>
    </row>
    <row r="14" spans="1:2">
      <c r="A14" s="4" t="s">
        <v>446</v>
      </c>
      <c r="B14" s="7" t="n">
        <v>4651</v>
      </c>
    </row>
    <row r="15" spans="1:2">
      <c r="A15" s="4" t="s">
        <v>447</v>
      </c>
      <c r="B15" s="5" t="n">
        <v>1550</v>
      </c>
    </row>
    <row r="16" spans="1:2">
      <c r="A16" s="4" t="s">
        <v>476</v>
      </c>
      <c r="B16" s="5" t="n">
        <v>6201</v>
      </c>
    </row>
    <row r="17" spans="1:2">
      <c r="A17" s="4" t="s">
        <v>477</v>
      </c>
      <c r="B17" s="5" t="n">
        <v>169</v>
      </c>
    </row>
    <row r="18" spans="1:2">
      <c r="A18" s="4" t="s">
        <v>465</v>
      </c>
      <c r="B18" s="5" t="n">
        <v>6032</v>
      </c>
    </row>
    <row r="19" spans="1:2">
      <c r="A19" s="4" t="s">
        <v>478</v>
      </c>
      <c r="B19" s="5" t="n">
        <v>4494</v>
      </c>
    </row>
    <row r="20" spans="1:2">
      <c r="A20" s="4" t="s">
        <v>479</v>
      </c>
      <c r="B20" s="7" t="n">
        <v>15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5"/>
    <col customWidth="1" max="2" min="2" width="20"/>
    <col customWidth="1" max="3" min="3" width="24"/>
    <col customWidth="1" max="4" min="4" width="21"/>
    <col customWidth="1" max="5" min="5" width="21"/>
    <col customWidth="1" max="6" min="6" width="21"/>
    <col customWidth="1" max="7" min="7" width="21"/>
    <col customWidth="1" max="8" min="8" width="21"/>
    <col customWidth="1" max="9" min="9" width="17"/>
    <col customWidth="1" max="10" min="10" width="24"/>
  </cols>
  <sheetData>
    <row r="1" spans="1:10">
      <c r="A1" s="1" t="s">
        <v>483</v>
      </c>
      <c r="B1" s="2" t="s">
        <v>484</v>
      </c>
      <c r="C1" s="2" t="s">
        <v>485</v>
      </c>
      <c r="D1" s="2" t="s">
        <v>486</v>
      </c>
      <c r="E1" s="2" t="s">
        <v>487</v>
      </c>
      <c r="F1" s="2" t="s">
        <v>458</v>
      </c>
      <c r="G1" s="2" t="s">
        <v>488</v>
      </c>
      <c r="H1" s="2" t="s">
        <v>489</v>
      </c>
      <c r="I1" s="2" t="s">
        <v>490</v>
      </c>
      <c r="J1" s="2" t="s">
        <v>491</v>
      </c>
    </row>
    <row r="2" spans="1:10">
      <c r="A2" s="4" t="s">
        <v>492</v>
      </c>
      <c r="F2" s="7" t="n">
        <v>514000</v>
      </c>
    </row>
    <row r="3" spans="1:10">
      <c r="A3" s="4" t="s">
        <v>493</v>
      </c>
      <c r="F3" s="5" t="n">
        <v>67000</v>
      </c>
    </row>
    <row r="4" spans="1:10">
      <c r="A4" s="4" t="s">
        <v>494</v>
      </c>
      <c r="F4" s="5" t="n">
        <v>1400</v>
      </c>
    </row>
    <row r="5" spans="1:10">
      <c r="A5" s="4" t="s">
        <v>495</v>
      </c>
      <c r="F5" s="5" t="n">
        <v>495000</v>
      </c>
    </row>
    <row r="6" spans="1:10">
      <c r="A6" s="4" t="s">
        <v>496</v>
      </c>
      <c r="F6" s="7" t="n">
        <v>68000</v>
      </c>
    </row>
    <row r="7" spans="1:10">
      <c r="A7" s="4" t="s">
        <v>497</v>
      </c>
    </row>
    <row r="8" spans="1:10">
      <c r="A8" s="4" t="s">
        <v>498</v>
      </c>
      <c r="F8" s="4" t="s">
        <v>368</v>
      </c>
    </row>
    <row r="9" spans="1:10">
      <c r="A9" s="4" t="s">
        <v>499</v>
      </c>
    </row>
    <row r="10" spans="1:10">
      <c r="A10" s="4" t="s">
        <v>498</v>
      </c>
      <c r="F10" s="4" t="s">
        <v>416</v>
      </c>
    </row>
    <row r="11" spans="1:10">
      <c r="A11" s="4" t="s">
        <v>500</v>
      </c>
    </row>
    <row r="12" spans="1:10">
      <c r="A12" s="4" t="s">
        <v>501</v>
      </c>
      <c r="J12" s="5" t="n">
        <v>7525</v>
      </c>
    </row>
    <row r="13" spans="1:10">
      <c r="A13" s="4" t="s">
        <v>502</v>
      </c>
      <c r="J13" s="4" t="s">
        <v>503</v>
      </c>
    </row>
    <row r="14" spans="1:10">
      <c r="A14" s="4" t="s">
        <v>504</v>
      </c>
      <c r="J14" s="7" t="n">
        <v>23000</v>
      </c>
    </row>
    <row r="15" spans="1:10">
      <c r="A15" s="4" t="s">
        <v>49</v>
      </c>
      <c r="E15" s="7" t="n">
        <v>170000</v>
      </c>
    </row>
    <row r="16" spans="1:10">
      <c r="A16" s="4" t="s">
        <v>505</v>
      </c>
      <c r="D16" s="7" t="n">
        <v>42500</v>
      </c>
    </row>
    <row r="17" spans="1:10">
      <c r="A17" s="4" t="s">
        <v>506</v>
      </c>
      <c r="H17" s="7" t="n">
        <v>42500</v>
      </c>
    </row>
    <row r="18" spans="1:10">
      <c r="A18" s="4" t="s">
        <v>507</v>
      </c>
      <c r="J18" s="7" t="n">
        <v>1119000</v>
      </c>
    </row>
    <row r="19" spans="1:10">
      <c r="A19" s="4" t="s">
        <v>508</v>
      </c>
    </row>
    <row r="20" spans="1:10">
      <c r="A20" s="4" t="s">
        <v>502</v>
      </c>
      <c r="I20" s="4" t="s">
        <v>509</v>
      </c>
    </row>
    <row r="21" spans="1:10">
      <c r="A21" s="4" t="s">
        <v>504</v>
      </c>
      <c r="G21" s="7" t="n">
        <v>28000</v>
      </c>
    </row>
    <row r="22" spans="1:10">
      <c r="A22" s="4" t="s">
        <v>510</v>
      </c>
      <c r="G22" s="7" t="n">
        <v>32000</v>
      </c>
    </row>
    <row r="23" spans="1:10">
      <c r="A23" s="4" t="s">
        <v>507</v>
      </c>
      <c r="H23" s="7" t="n">
        <v>286000</v>
      </c>
    </row>
    <row r="24" spans="1:10">
      <c r="A24" s="4" t="s">
        <v>511</v>
      </c>
      <c r="I24" s="5" t="n">
        <v>3457</v>
      </c>
    </row>
    <row r="25" spans="1:10">
      <c r="A25" s="4" t="s">
        <v>512</v>
      </c>
    </row>
    <row r="26" spans="1:10">
      <c r="A26" s="4" t="s">
        <v>501</v>
      </c>
      <c r="C26" s="5" t="n">
        <v>44880</v>
      </c>
    </row>
    <row r="27" spans="1:10">
      <c r="A27" s="4" t="s">
        <v>504</v>
      </c>
      <c r="C27" s="7" t="n">
        <v>12000</v>
      </c>
    </row>
    <row r="28" spans="1:10">
      <c r="A28" s="4" t="s">
        <v>510</v>
      </c>
      <c r="C28" s="5" t="n">
        <v>13000</v>
      </c>
    </row>
    <row r="29" spans="1:10">
      <c r="A29" s="4" t="s">
        <v>513</v>
      </c>
      <c r="C29" s="5" t="n">
        <v>13000</v>
      </c>
    </row>
    <row r="30" spans="1:10">
      <c r="A30" s="4" t="s">
        <v>506</v>
      </c>
      <c r="C30" s="7" t="n">
        <v>12000</v>
      </c>
    </row>
    <row r="31" spans="1:10">
      <c r="A31" s="4" t="s">
        <v>514</v>
      </c>
    </row>
    <row r="32" spans="1:10">
      <c r="A32" s="4" t="s">
        <v>502</v>
      </c>
      <c r="B32" s="4" t="s">
        <v>515</v>
      </c>
    </row>
    <row r="33" spans="1:10">
      <c r="A33" s="4" t="s">
        <v>504</v>
      </c>
      <c r="B33" s="7" t="n">
        <v>10000</v>
      </c>
    </row>
    <row r="34" spans="1:10">
      <c r="A34" s="4" t="s">
        <v>510</v>
      </c>
      <c r="B34" s="7" t="n">
        <v>10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5</v>
      </c>
      <c r="B1" s="2" t="s">
        <v>1</v>
      </c>
    </row>
    <row r="2" spans="1:3">
      <c r="B2" s="2" t="s">
        <v>2</v>
      </c>
      <c r="C2" s="2" t="s">
        <v>41</v>
      </c>
    </row>
    <row r="3" spans="1:3">
      <c r="A3" s="3" t="s">
        <v>136</v>
      </c>
    </row>
    <row r="4" spans="1:3">
      <c r="A4" s="4" t="s">
        <v>137</v>
      </c>
      <c r="B4" s="7" t="n">
        <v>1012130</v>
      </c>
      <c r="C4" s="7" t="n">
        <v>2630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6</v>
      </c>
      <c r="B1" s="2" t="s">
        <v>2</v>
      </c>
      <c r="C1" s="2" t="s">
        <v>41</v>
      </c>
    </row>
    <row r="2" spans="1:3">
      <c r="A2" s="3" t="s">
        <v>206</v>
      </c>
    </row>
    <row r="3" spans="1:3">
      <c r="A3" s="4" t="s">
        <v>517</v>
      </c>
      <c r="B3" s="7" t="n">
        <v>447550</v>
      </c>
      <c r="C3" s="7" t="n">
        <v>399971</v>
      </c>
    </row>
    <row r="4" spans="1:3">
      <c r="A4" s="4" t="s">
        <v>518</v>
      </c>
      <c r="B4" s="5" t="n">
        <v>1211364</v>
      </c>
      <c r="C4" s="5" t="n">
        <v>831670</v>
      </c>
    </row>
    <row r="5" spans="1:3">
      <c r="A5" s="4" t="s">
        <v>519</v>
      </c>
      <c r="B5" s="5" t="n">
        <v>403702</v>
      </c>
      <c r="C5" s="5" t="n">
        <v>421178</v>
      </c>
    </row>
    <row r="6" spans="1:3">
      <c r="A6" s="4" t="s">
        <v>520</v>
      </c>
      <c r="B6" s="5" t="n">
        <v>242884</v>
      </c>
      <c r="C6" s="5" t="n">
        <v>572402</v>
      </c>
    </row>
    <row r="7" spans="1:3">
      <c r="A7" s="4" t="s">
        <v>521</v>
      </c>
      <c r="B7" s="5" t="n">
        <v>119224</v>
      </c>
      <c r="C7" s="5" t="n">
        <v>77058</v>
      </c>
    </row>
    <row r="8" spans="1:3">
      <c r="A8" s="4" t="s">
        <v>522</v>
      </c>
      <c r="B8" s="5" t="n">
        <v>3895</v>
      </c>
      <c r="C8" s="5" t="n">
        <v>3895</v>
      </c>
    </row>
    <row r="9" spans="1:3">
      <c r="A9" s="4" t="s">
        <v>523</v>
      </c>
      <c r="B9" s="4" t="s">
        <v>69</v>
      </c>
      <c r="C9" s="5" t="n">
        <v>33921</v>
      </c>
    </row>
    <row r="10" spans="1:3">
      <c r="A10" s="4" t="s">
        <v>59</v>
      </c>
      <c r="B10" s="7" t="n">
        <v>2428619</v>
      </c>
      <c r="C10" s="7" t="n">
        <v>23400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24</v>
      </c>
      <c r="B1" s="2" t="s">
        <v>458</v>
      </c>
    </row>
    <row r="2" spans="1:2">
      <c r="A2" s="3" t="s">
        <v>525</v>
      </c>
    </row>
    <row r="3" spans="1:2">
      <c r="A3" s="4" t="s">
        <v>446</v>
      </c>
      <c r="B3" s="7" t="n">
        <v>2153182</v>
      </c>
    </row>
    <row r="4" spans="1:2">
      <c r="A4" s="4" t="s">
        <v>526</v>
      </c>
    </row>
    <row r="5" spans="1:2">
      <c r="A5" s="3" t="s">
        <v>525</v>
      </c>
    </row>
    <row r="6" spans="1:2">
      <c r="A6" s="4" t="s">
        <v>446</v>
      </c>
      <c r="B6" s="7" t="n">
        <v>21531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3"/>
  </cols>
  <sheetData>
    <row r="1" spans="1:7">
      <c r="A1" s="1" t="s">
        <v>527</v>
      </c>
      <c r="B1" s="2" t="s">
        <v>458</v>
      </c>
      <c r="C1" s="2" t="s">
        <v>489</v>
      </c>
      <c r="D1" s="2" t="s">
        <v>528</v>
      </c>
      <c r="E1" s="2" t="s">
        <v>529</v>
      </c>
      <c r="F1" s="2" t="s">
        <v>530</v>
      </c>
      <c r="G1" s="2" t="s">
        <v>531</v>
      </c>
    </row>
    <row r="2" spans="1:7">
      <c r="A2" s="4" t="s">
        <v>532</v>
      </c>
    </row>
    <row r="3" spans="1:7">
      <c r="A3" s="3" t="s">
        <v>533</v>
      </c>
    </row>
    <row r="4" spans="1:7">
      <c r="A4" s="4" t="s">
        <v>534</v>
      </c>
      <c r="E4" s="7" t="n">
        <v>2000000</v>
      </c>
      <c r="F4" s="7" t="n">
        <v>2000000</v>
      </c>
    </row>
    <row r="5" spans="1:7">
      <c r="A5" s="4" t="s">
        <v>535</v>
      </c>
      <c r="F5" s="5" t="n">
        <v>1000000</v>
      </c>
    </row>
    <row r="6" spans="1:7">
      <c r="A6" s="4" t="s">
        <v>536</v>
      </c>
      <c r="D6" s="7" t="n">
        <v>1000000</v>
      </c>
    </row>
    <row r="7" spans="1:7">
      <c r="A7" s="4" t="s">
        <v>537</v>
      </c>
      <c r="B7" s="7" t="n">
        <v>0</v>
      </c>
      <c r="C7" s="7" t="n">
        <v>0</v>
      </c>
    </row>
    <row r="8" spans="1:7">
      <c r="A8" s="4" t="s">
        <v>538</v>
      </c>
    </row>
    <row r="9" spans="1:7">
      <c r="A9" s="3" t="s">
        <v>533</v>
      </c>
    </row>
    <row r="10" spans="1:7">
      <c r="A10" s="4" t="s">
        <v>539</v>
      </c>
      <c r="G10" s="7" t="n">
        <v>205000</v>
      </c>
    </row>
    <row r="11" spans="1:7">
      <c r="A11" s="4" t="s">
        <v>540</v>
      </c>
      <c r="G11" s="4" t="s">
        <v>541</v>
      </c>
    </row>
    <row r="12" spans="1:7">
      <c r="A12" s="4" t="s">
        <v>542</v>
      </c>
      <c r="G12" s="7" t="n">
        <v>777902</v>
      </c>
    </row>
    <row r="13" spans="1:7">
      <c r="A13" s="4" t="s">
        <v>543</v>
      </c>
      <c r="G13" s="7" t="n">
        <v>572902</v>
      </c>
    </row>
    <row r="14" spans="1:7">
      <c r="A14" s="4" t="s">
        <v>544</v>
      </c>
    </row>
    <row r="15" spans="1:7">
      <c r="A15" s="3" t="s">
        <v>533</v>
      </c>
    </row>
    <row r="16" spans="1:7">
      <c r="A16" s="4" t="s">
        <v>545</v>
      </c>
      <c r="G16" s="9" t="n">
        <v>0.46</v>
      </c>
    </row>
    <row r="17" spans="1:7">
      <c r="A17" s="4" t="s">
        <v>546</v>
      </c>
    </row>
    <row r="18" spans="1:7">
      <c r="A18" s="3" t="s">
        <v>533</v>
      </c>
    </row>
    <row r="19" spans="1:7">
      <c r="A19" s="4" t="s">
        <v>547</v>
      </c>
      <c r="G19"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548</v>
      </c>
      <c r="B1" s="2" t="s">
        <v>549</v>
      </c>
      <c r="C1" s="2" t="s">
        <v>2</v>
      </c>
      <c r="D1" s="2" t="s">
        <v>41</v>
      </c>
      <c r="E1" s="2" t="s">
        <v>454</v>
      </c>
      <c r="F1" s="2" t="s">
        <v>550</v>
      </c>
    </row>
    <row r="2" spans="1:6">
      <c r="A2" s="4" t="s">
        <v>551</v>
      </c>
    </row>
    <row r="3" spans="1:6">
      <c r="A3" s="3" t="s">
        <v>533</v>
      </c>
    </row>
    <row r="4" spans="1:6">
      <c r="A4" s="4" t="s">
        <v>552</v>
      </c>
      <c r="B4" s="7" t="n">
        <v>15411</v>
      </c>
    </row>
    <row r="5" spans="1:6">
      <c r="A5" s="4" t="s">
        <v>553</v>
      </c>
      <c r="B5" s="4" t="s">
        <v>554</v>
      </c>
    </row>
    <row r="6" spans="1:6">
      <c r="A6" s="4" t="s">
        <v>526</v>
      </c>
    </row>
    <row r="7" spans="1:6">
      <c r="A7" s="3" t="s">
        <v>533</v>
      </c>
    </row>
    <row r="8" spans="1:6">
      <c r="A8" s="4" t="s">
        <v>555</v>
      </c>
      <c r="C8" s="7" t="n">
        <v>2153000</v>
      </c>
      <c r="D8" s="7" t="n">
        <v>2249000</v>
      </c>
    </row>
    <row r="9" spans="1:6">
      <c r="A9" s="4" t="s">
        <v>556</v>
      </c>
      <c r="C9" s="4" t="s">
        <v>557</v>
      </c>
    </row>
    <row r="10" spans="1:6">
      <c r="A10" s="4" t="s">
        <v>558</v>
      </c>
      <c r="C10" s="7" t="n">
        <v>117000</v>
      </c>
      <c r="D10" s="5" t="n">
        <v>87000</v>
      </c>
    </row>
    <row r="11" spans="1:6">
      <c r="A11" s="4" t="s">
        <v>559</v>
      </c>
    </row>
    <row r="12" spans="1:6">
      <c r="A12" s="3" t="s">
        <v>533</v>
      </c>
    </row>
    <row r="13" spans="1:6">
      <c r="A13" s="4" t="s">
        <v>555</v>
      </c>
      <c r="B13" s="7" t="n">
        <v>518000</v>
      </c>
    </row>
    <row r="14" spans="1:6">
      <c r="A14" s="4" t="s">
        <v>560</v>
      </c>
      <c r="B14" s="4" t="s">
        <v>561</v>
      </c>
    </row>
    <row r="15" spans="1:6">
      <c r="A15" s="4" t="s">
        <v>562</v>
      </c>
    </row>
    <row r="16" spans="1:6">
      <c r="A16" s="3" t="s">
        <v>533</v>
      </c>
    </row>
    <row r="17" spans="1:6">
      <c r="A17" s="4" t="s">
        <v>555</v>
      </c>
      <c r="B17" s="7" t="n">
        <v>635000</v>
      </c>
    </row>
    <row r="18" spans="1:6">
      <c r="A18" s="4" t="s">
        <v>560</v>
      </c>
      <c r="B18" s="4" t="s">
        <v>563</v>
      </c>
    </row>
    <row r="19" spans="1:6">
      <c r="A19" s="4" t="s">
        <v>534</v>
      </c>
      <c r="B19" s="7" t="n">
        <v>700000</v>
      </c>
    </row>
    <row r="20" spans="1:6">
      <c r="A20" s="4" t="s">
        <v>564</v>
      </c>
    </row>
    <row r="21" spans="1:6">
      <c r="A21" s="3" t="s">
        <v>533</v>
      </c>
    </row>
    <row r="22" spans="1:6">
      <c r="A22" s="4" t="s">
        <v>552</v>
      </c>
      <c r="B22" s="7" t="n">
        <v>33940</v>
      </c>
    </row>
    <row r="23" spans="1:6">
      <c r="A23" s="4" t="s">
        <v>553</v>
      </c>
      <c r="B23" s="4" t="s">
        <v>565</v>
      </c>
    </row>
    <row r="24" spans="1:6">
      <c r="A24" s="4" t="s">
        <v>555</v>
      </c>
      <c r="B24" s="7" t="n">
        <v>1152890</v>
      </c>
      <c r="C24" s="5" t="n">
        <v>0</v>
      </c>
      <c r="D24" s="5" t="n">
        <v>334000</v>
      </c>
    </row>
    <row r="25" spans="1:6">
      <c r="A25" s="4" t="s">
        <v>560</v>
      </c>
      <c r="B25" s="4" t="s">
        <v>566</v>
      </c>
    </row>
    <row r="26" spans="1:6">
      <c r="A26" s="4" t="s">
        <v>558</v>
      </c>
      <c r="C26" s="5" t="n">
        <v>5000</v>
      </c>
      <c r="D26" s="5" t="n">
        <v>20000</v>
      </c>
    </row>
    <row r="27" spans="1:6">
      <c r="A27" s="4" t="s">
        <v>532</v>
      </c>
    </row>
    <row r="28" spans="1:6">
      <c r="A28" s="3" t="s">
        <v>533</v>
      </c>
    </row>
    <row r="29" spans="1:6">
      <c r="A29" s="4" t="s">
        <v>558</v>
      </c>
      <c r="C29" s="7" t="n">
        <v>0</v>
      </c>
      <c r="D29" s="7" t="n">
        <v>51000</v>
      </c>
    </row>
    <row r="30" spans="1:6">
      <c r="A30" s="4" t="s">
        <v>534</v>
      </c>
      <c r="E30" s="7" t="n">
        <v>2000000</v>
      </c>
      <c r="F30" s="7" t="n">
        <v>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567</v>
      </c>
      <c r="B1" s="2" t="s">
        <v>568</v>
      </c>
    </row>
    <row r="2" spans="1:2">
      <c r="A2" s="3" t="s">
        <v>569</v>
      </c>
    </row>
    <row r="3" spans="1:2">
      <c r="A3" s="4" t="s">
        <v>570</v>
      </c>
      <c r="B3" s="7" t="n">
        <v>97100</v>
      </c>
    </row>
    <row r="4" spans="1:2">
      <c r="A4" s="4" t="s">
        <v>571</v>
      </c>
      <c r="B4" s="5" t="n">
        <v>10000000</v>
      </c>
    </row>
    <row r="5" spans="1:2">
      <c r="A5" s="4" t="s">
        <v>437</v>
      </c>
    </row>
    <row r="6" spans="1:2">
      <c r="A6" s="3" t="s">
        <v>569</v>
      </c>
    </row>
    <row r="7" spans="1:2">
      <c r="A7" s="4" t="s">
        <v>572</v>
      </c>
      <c r="B7" s="5" t="n">
        <v>9708700</v>
      </c>
    </row>
    <row r="8" spans="1:2">
      <c r="A8" s="4" t="s">
        <v>573</v>
      </c>
    </row>
    <row r="9" spans="1:2">
      <c r="A9" s="3" t="s">
        <v>569</v>
      </c>
    </row>
    <row r="10" spans="1:2">
      <c r="A10" s="4" t="s">
        <v>572</v>
      </c>
      <c r="B10" s="7" t="n">
        <v>194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74</v>
      </c>
      <c r="B1" s="2" t="s">
        <v>575</v>
      </c>
      <c r="C1" s="2" t="s">
        <v>576</v>
      </c>
      <c r="D1" s="2" t="s">
        <v>577</v>
      </c>
      <c r="E1" s="2" t="s">
        <v>578</v>
      </c>
    </row>
    <row r="2" spans="1:5">
      <c r="A2" s="4" t="s">
        <v>571</v>
      </c>
      <c r="B2" s="7" t="n">
        <v>10000000</v>
      </c>
    </row>
    <row r="3" spans="1:5">
      <c r="A3" s="4" t="s">
        <v>579</v>
      </c>
    </row>
    <row r="4" spans="1:5">
      <c r="A4" s="4" t="s">
        <v>571</v>
      </c>
      <c r="D4" s="7" t="n">
        <v>10000000</v>
      </c>
    </row>
    <row r="5" spans="1:5">
      <c r="A5" s="4" t="s">
        <v>580</v>
      </c>
    </row>
    <row r="6" spans="1:5">
      <c r="A6" s="4" t="s">
        <v>581</v>
      </c>
      <c r="C6" s="7" t="n">
        <v>10000000</v>
      </c>
    </row>
    <row r="7" spans="1:5">
      <c r="A7" s="4" t="s">
        <v>582</v>
      </c>
    </row>
    <row r="8" spans="1:5">
      <c r="A8" s="4" t="s">
        <v>583</v>
      </c>
      <c r="C8" s="5" t="n">
        <v>1000000</v>
      </c>
    </row>
    <row r="9" spans="1:5">
      <c r="A9" s="4" t="s">
        <v>584</v>
      </c>
      <c r="C9" s="10" t="n">
        <v>0.001</v>
      </c>
    </row>
    <row r="10" spans="1:5">
      <c r="A10" s="4" t="s">
        <v>585</v>
      </c>
    </row>
    <row r="11" spans="1:5">
      <c r="A11" s="4" t="s">
        <v>586</v>
      </c>
      <c r="E11" s="7" t="n">
        <v>70000</v>
      </c>
    </row>
    <row r="12" spans="1:5">
      <c r="A12" s="4" t="s">
        <v>587</v>
      </c>
      <c r="E12" s="7" t="n">
        <v>283420</v>
      </c>
    </row>
    <row r="13" spans="1:5">
      <c r="A13" s="4" t="s">
        <v>437</v>
      </c>
    </row>
    <row r="14" spans="1:5">
      <c r="A14" s="4" t="s">
        <v>588</v>
      </c>
      <c r="B14" s="4" t="s">
        <v>589</v>
      </c>
    </row>
    <row r="15" spans="1:5">
      <c r="A15" s="4" t="s">
        <v>590</v>
      </c>
      <c r="B15" s="4" t="s">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2</v>
      </c>
      <c r="B1" s="2" t="s">
        <v>1</v>
      </c>
    </row>
    <row r="2" spans="1:3">
      <c r="B2" s="2" t="s">
        <v>2</v>
      </c>
      <c r="C2" s="2" t="s">
        <v>41</v>
      </c>
    </row>
    <row r="3" spans="1:3">
      <c r="A3" s="3" t="s">
        <v>215</v>
      </c>
    </row>
    <row r="4" spans="1:3">
      <c r="A4" s="4" t="s">
        <v>593</v>
      </c>
      <c r="B4" s="7" t="n">
        <v>958000</v>
      </c>
      <c r="C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94</v>
      </c>
      <c r="B1" s="2" t="s">
        <v>595</v>
      </c>
      <c r="C1" s="2" t="s">
        <v>596</v>
      </c>
      <c r="D1" s="2" t="s">
        <v>597</v>
      </c>
      <c r="E1" s="2" t="s">
        <v>2</v>
      </c>
      <c r="F1" s="2" t="s">
        <v>41</v>
      </c>
    </row>
    <row r="2" spans="1:6">
      <c r="A2" s="4" t="s">
        <v>598</v>
      </c>
      <c r="B2" s="5" t="n">
        <v>13800000</v>
      </c>
      <c r="C2" s="5" t="n">
        <v>13416667</v>
      </c>
    </row>
    <row r="3" spans="1:6">
      <c r="A3" s="4" t="s">
        <v>160</v>
      </c>
      <c r="B3" s="7" t="n">
        <v>12800000</v>
      </c>
      <c r="C3" s="7" t="n">
        <v>37600000</v>
      </c>
      <c r="E3" s="7" t="n">
        <v>12787870</v>
      </c>
      <c r="F3" s="7" t="n">
        <v>37619758</v>
      </c>
    </row>
    <row r="4" spans="1:6">
      <c r="A4" s="4" t="s">
        <v>137</v>
      </c>
      <c r="B4" s="7" t="n">
        <v>1000000</v>
      </c>
      <c r="C4" s="7" t="n">
        <v>2630000</v>
      </c>
    </row>
    <row r="5" spans="1:6">
      <c r="A5" s="4" t="s">
        <v>599</v>
      </c>
      <c r="B5" s="7" t="n">
        <v>1</v>
      </c>
      <c r="C5" s="7" t="n">
        <v>3</v>
      </c>
    </row>
    <row r="6" spans="1:6">
      <c r="A6" s="4" t="s">
        <v>600</v>
      </c>
      <c r="B6" s="5" t="n">
        <v>13800000</v>
      </c>
    </row>
    <row r="7" spans="1:6">
      <c r="A7" s="4" t="s">
        <v>601</v>
      </c>
      <c r="B7" s="6" t="n">
        <v>1.15</v>
      </c>
    </row>
    <row r="8" spans="1:6">
      <c r="A8" s="4" t="s">
        <v>602</v>
      </c>
    </row>
    <row r="9" spans="1:6">
      <c r="A9" s="4" t="s">
        <v>598</v>
      </c>
      <c r="B9" s="5" t="n">
        <v>1800000</v>
      </c>
      <c r="C9" s="5" t="n">
        <v>1750000</v>
      </c>
    </row>
    <row r="10" spans="1:6">
      <c r="A10" s="4" t="s">
        <v>600</v>
      </c>
      <c r="B10" s="5" t="n">
        <v>1800000</v>
      </c>
    </row>
    <row r="11" spans="1:6">
      <c r="A11" s="4" t="s">
        <v>603</v>
      </c>
    </row>
    <row r="12" spans="1:6">
      <c r="A12" s="4" t="s">
        <v>604</v>
      </c>
      <c r="D12" s="5" t="n">
        <v>699978</v>
      </c>
    </row>
    <row r="13" spans="1:6">
      <c r="A13" s="4" t="s">
        <v>605</v>
      </c>
      <c r="D13" s="5" t="n">
        <v>215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2"/>
    <col customWidth="1" max="2" min="2" width="30"/>
    <col customWidth="1" max="3" min="3" width="30"/>
    <col customWidth="1" max="4" min="4" width="37"/>
    <col customWidth="1" max="5" min="5" width="37"/>
    <col customWidth="1" max="6" min="6" width="20"/>
    <col customWidth="1" max="7" min="7" width="20"/>
    <col customWidth="1" max="8" min="8" width="30"/>
    <col customWidth="1" max="9" min="9" width="30"/>
  </cols>
  <sheetData>
    <row r="1" spans="1:9">
      <c r="A1" s="1" t="s">
        <v>606</v>
      </c>
      <c r="B1" s="2" t="s">
        <v>607</v>
      </c>
      <c r="C1" s="2" t="s">
        <v>608</v>
      </c>
      <c r="D1" s="2" t="s">
        <v>609</v>
      </c>
      <c r="E1" s="2" t="s">
        <v>610</v>
      </c>
      <c r="F1" s="2" t="s">
        <v>611</v>
      </c>
      <c r="G1" s="2" t="s">
        <v>612</v>
      </c>
      <c r="H1" s="2" t="s">
        <v>613</v>
      </c>
      <c r="I1" s="2" t="s">
        <v>614</v>
      </c>
    </row>
    <row r="2" spans="1:9">
      <c r="A2" s="4" t="s">
        <v>615</v>
      </c>
      <c r="B2" s="5" t="n">
        <v>13800000</v>
      </c>
      <c r="C2" s="5" t="n">
        <v>13416667</v>
      </c>
    </row>
    <row r="3" spans="1:9">
      <c r="A3" s="4" t="s">
        <v>616</v>
      </c>
      <c r="B3" s="5" t="n">
        <v>13800000</v>
      </c>
    </row>
    <row r="4" spans="1:9">
      <c r="A4" s="4" t="s">
        <v>617</v>
      </c>
      <c r="B4" s="7" t="n">
        <v>1</v>
      </c>
      <c r="C4" s="7" t="n">
        <v>3</v>
      </c>
    </row>
    <row r="5" spans="1:9">
      <c r="A5" s="4" t="s">
        <v>618</v>
      </c>
      <c r="B5" s="6" t="n">
        <v>1.15</v>
      </c>
    </row>
    <row r="6" spans="1:9">
      <c r="A6" s="4" t="s">
        <v>619</v>
      </c>
    </row>
    <row r="7" spans="1:9">
      <c r="A7" s="4" t="s">
        <v>615</v>
      </c>
      <c r="D7" s="5" t="n">
        <v>1183432</v>
      </c>
    </row>
    <row r="8" spans="1:9">
      <c r="A8" s="4" t="s">
        <v>616</v>
      </c>
      <c r="D8" s="5" t="n">
        <v>1183432</v>
      </c>
    </row>
    <row r="9" spans="1:9">
      <c r="A9" s="4" t="s">
        <v>617</v>
      </c>
      <c r="D9" s="10" t="n">
        <v>4.225</v>
      </c>
    </row>
    <row r="10" spans="1:9">
      <c r="A10" s="4" t="s">
        <v>620</v>
      </c>
      <c r="D10" s="5" t="n">
        <v>1</v>
      </c>
    </row>
    <row r="11" spans="1:9">
      <c r="A11" s="4" t="s">
        <v>621</v>
      </c>
      <c r="D11" s="7" t="n">
        <v>5000000</v>
      </c>
    </row>
    <row r="12" spans="1:9">
      <c r="A12" s="4" t="s">
        <v>618</v>
      </c>
      <c r="D12" s="6" t="n">
        <v>4.1</v>
      </c>
    </row>
    <row r="13" spans="1:9">
      <c r="A13" s="4" t="s">
        <v>622</v>
      </c>
      <c r="D13" s="4" t="s">
        <v>416</v>
      </c>
    </row>
    <row r="14" spans="1:9">
      <c r="A14" s="4" t="s">
        <v>623</v>
      </c>
      <c r="D14" s="4" t="s">
        <v>624</v>
      </c>
    </row>
    <row r="15" spans="1:9">
      <c r="A15" s="4" t="s">
        <v>625</v>
      </c>
      <c r="D15" s="6" t="n">
        <v>10.25</v>
      </c>
    </row>
    <row r="16" spans="1:9">
      <c r="A16" s="4" t="s">
        <v>626</v>
      </c>
      <c r="G16" s="5" t="n">
        <v>1183432</v>
      </c>
    </row>
    <row r="17" spans="1:9">
      <c r="A17" s="4" t="s">
        <v>627</v>
      </c>
    </row>
    <row r="18" spans="1:9">
      <c r="A18" s="4" t="s">
        <v>615</v>
      </c>
      <c r="E18" s="5" t="n">
        <v>1724137</v>
      </c>
    </row>
    <row r="19" spans="1:9">
      <c r="A19" s="4" t="s">
        <v>616</v>
      </c>
      <c r="E19" s="5" t="n">
        <v>1724137</v>
      </c>
    </row>
    <row r="20" spans="1:9">
      <c r="A20" s="4" t="s">
        <v>617</v>
      </c>
      <c r="E20" s="6" t="n">
        <v>2.9</v>
      </c>
    </row>
    <row r="21" spans="1:9">
      <c r="A21" s="4" t="s">
        <v>620</v>
      </c>
      <c r="E21" s="5" t="n">
        <v>1</v>
      </c>
    </row>
    <row r="22" spans="1:9">
      <c r="A22" s="4" t="s">
        <v>621</v>
      </c>
      <c r="E22" s="7" t="n">
        <v>5000000</v>
      </c>
    </row>
    <row r="23" spans="1:9">
      <c r="A23" s="4" t="s">
        <v>618</v>
      </c>
      <c r="E23" s="6" t="n">
        <v>2.9</v>
      </c>
    </row>
    <row r="24" spans="1:9">
      <c r="A24" s="4" t="s">
        <v>622</v>
      </c>
      <c r="E24" s="4" t="s">
        <v>416</v>
      </c>
    </row>
    <row r="25" spans="1:9">
      <c r="A25" s="4" t="s">
        <v>623</v>
      </c>
      <c r="E25" s="4" t="s">
        <v>624</v>
      </c>
    </row>
    <row r="26" spans="1:9">
      <c r="A26" s="4" t="s">
        <v>625</v>
      </c>
      <c r="E26" s="6" t="n">
        <v>7.25</v>
      </c>
    </row>
    <row r="27" spans="1:9">
      <c r="A27" s="4" t="s">
        <v>628</v>
      </c>
      <c r="F27" s="5" t="n">
        <v>1531723</v>
      </c>
    </row>
    <row r="28" spans="1:9">
      <c r="A28" s="4" t="s">
        <v>629</v>
      </c>
    </row>
    <row r="29" spans="1:9">
      <c r="A29" s="4" t="s">
        <v>618</v>
      </c>
      <c r="H29" s="6" t="n">
        <v>4.1</v>
      </c>
      <c r="I29" s="6" t="n">
        <v>4.1</v>
      </c>
    </row>
    <row r="30" spans="1:9">
      <c r="A30" s="4" t="s">
        <v>630</v>
      </c>
      <c r="H30" s="5" t="n">
        <v>1183432</v>
      </c>
      <c r="I30" s="5" t="n">
        <v>1183432</v>
      </c>
    </row>
    <row r="31" spans="1:9">
      <c r="A31" s="4" t="s">
        <v>631</v>
      </c>
    </row>
    <row r="32" spans="1:9">
      <c r="A32" s="4" t="s">
        <v>618</v>
      </c>
      <c r="H32" s="6" t="n">
        <v>2.9</v>
      </c>
      <c r="I32" s="6" t="n">
        <v>2.9</v>
      </c>
    </row>
    <row r="33" spans="1:9">
      <c r="A33" s="4" t="s">
        <v>630</v>
      </c>
      <c r="H33" s="5" t="n">
        <v>192414</v>
      </c>
      <c r="I33" s="5" t="n">
        <v>192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32</v>
      </c>
      <c r="B1" s="2" t="s">
        <v>1</v>
      </c>
    </row>
    <row r="2" spans="1:3">
      <c r="B2" s="2" t="s">
        <v>2</v>
      </c>
      <c r="C2" s="2" t="s">
        <v>41</v>
      </c>
    </row>
    <row r="3" spans="1:3">
      <c r="A3" s="3" t="s">
        <v>633</v>
      </c>
    </row>
    <row r="4" spans="1:3">
      <c r="A4" s="4" t="s">
        <v>634</v>
      </c>
      <c r="B4" s="5" t="n">
        <v>9298101</v>
      </c>
      <c r="C4" s="5" t="n">
        <v>6726594</v>
      </c>
    </row>
    <row r="5" spans="1:3">
      <c r="A5" s="4" t="s">
        <v>635</v>
      </c>
      <c r="B5" s="5" t="n">
        <v>90000</v>
      </c>
      <c r="C5" s="5" t="n">
        <v>2905789</v>
      </c>
    </row>
    <row r="6" spans="1:3">
      <c r="A6" s="4" t="s">
        <v>636</v>
      </c>
      <c r="C6" s="5" t="n">
        <v>-4166</v>
      </c>
    </row>
    <row r="7" spans="1:3">
      <c r="A7" s="4" t="s">
        <v>637</v>
      </c>
      <c r="B7" s="5" t="n">
        <v>-1550856</v>
      </c>
      <c r="C7" s="5" t="n">
        <v>-330116</v>
      </c>
    </row>
    <row r="8" spans="1:3">
      <c r="A8" s="4" t="s">
        <v>638</v>
      </c>
      <c r="B8" s="5" t="n">
        <v>7837245</v>
      </c>
      <c r="C8" s="5" t="n">
        <v>9298101</v>
      </c>
    </row>
    <row r="9" spans="1:3">
      <c r="A9" s="4" t="s">
        <v>639</v>
      </c>
      <c r="B9" s="5" t="n">
        <v>6917685</v>
      </c>
      <c r="C9" s="5" t="n">
        <v>6130337</v>
      </c>
    </row>
    <row r="10" spans="1:3">
      <c r="A10" s="3" t="s">
        <v>640</v>
      </c>
    </row>
    <row r="11" spans="1:3">
      <c r="A11" s="4" t="s">
        <v>634</v>
      </c>
      <c r="B11" s="6" t="n">
        <v>4.4</v>
      </c>
      <c r="C11" s="6" t="n">
        <v>5.05</v>
      </c>
    </row>
    <row r="12" spans="1:3">
      <c r="A12" s="4" t="s">
        <v>635</v>
      </c>
      <c r="B12" s="9" t="n">
        <v>3.09</v>
      </c>
      <c r="C12" s="9" t="n">
        <v>3.01</v>
      </c>
    </row>
    <row r="13" spans="1:3">
      <c r="A13" s="4" t="s">
        <v>636</v>
      </c>
      <c r="C13" s="9" t="n">
        <v>3.35</v>
      </c>
    </row>
    <row r="14" spans="1:3">
      <c r="A14" s="4" t="s">
        <v>637</v>
      </c>
      <c r="B14" s="9" t="n">
        <v>4.26</v>
      </c>
      <c r="C14" s="9" t="n">
        <v>5.47</v>
      </c>
    </row>
    <row r="15" spans="1:3">
      <c r="A15" s="4" t="s">
        <v>638</v>
      </c>
      <c r="B15" s="9" t="n">
        <v>4.4</v>
      </c>
      <c r="C15" s="6" t="n">
        <v>4.4</v>
      </c>
    </row>
    <row r="16" spans="1:3">
      <c r="A16" s="4" t="s">
        <v>639</v>
      </c>
      <c r="B16" s="6" t="n">
        <v>4.57</v>
      </c>
    </row>
    <row r="17" spans="1:3">
      <c r="A17" s="3" t="s">
        <v>641</v>
      </c>
    </row>
    <row r="18" spans="1:3">
      <c r="A18" s="4" t="s">
        <v>634</v>
      </c>
      <c r="B18" s="4" t="s">
        <v>642</v>
      </c>
      <c r="C18" s="4" t="s">
        <v>643</v>
      </c>
    </row>
    <row r="19" spans="1:3">
      <c r="A19" s="4" t="s">
        <v>635</v>
      </c>
      <c r="B19" s="4" t="s">
        <v>644</v>
      </c>
      <c r="C19" s="4" t="s">
        <v>645</v>
      </c>
    </row>
    <row r="20" spans="1:3">
      <c r="A20" s="4" t="s">
        <v>638</v>
      </c>
      <c r="B20" s="4" t="s">
        <v>646</v>
      </c>
      <c r="C20" s="4" t="s">
        <v>642</v>
      </c>
    </row>
    <row r="21" spans="1:3">
      <c r="A21" s="4" t="s">
        <v>639</v>
      </c>
      <c r="B21" s="4" t="s">
        <v>6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04</v>
      </c>
      <c r="B4" s="7" t="n">
        <v>-29306769</v>
      </c>
      <c r="C4" s="7" t="n">
        <v>-39006782</v>
      </c>
    </row>
    <row r="5" spans="1:3">
      <c r="A5" s="3" t="s">
        <v>140</v>
      </c>
    </row>
    <row r="6" spans="1:3">
      <c r="A6" s="4" t="s">
        <v>141</v>
      </c>
      <c r="B6" s="5" t="n">
        <v>5867713</v>
      </c>
      <c r="C6" s="5" t="n">
        <v>6535295</v>
      </c>
    </row>
    <row r="7" spans="1:3">
      <c r="A7" s="4" t="s">
        <v>142</v>
      </c>
      <c r="B7" s="5" t="n">
        <v>22660</v>
      </c>
      <c r="C7" s="5" t="n">
        <v>95937</v>
      </c>
    </row>
    <row r="8" spans="1:3">
      <c r="A8" s="4" t="s">
        <v>143</v>
      </c>
      <c r="B8" s="5" t="n">
        <v>871066</v>
      </c>
      <c r="C8" s="5" t="n">
        <v>3525783</v>
      </c>
    </row>
    <row r="9" spans="1:3">
      <c r="A9" s="4" t="s">
        <v>144</v>
      </c>
      <c r="B9" s="5" t="n">
        <v>18460</v>
      </c>
    </row>
    <row r="10" spans="1:3">
      <c r="A10" s="4" t="s">
        <v>145</v>
      </c>
      <c r="B10" s="5" t="n">
        <v>2944516</v>
      </c>
      <c r="C10" s="5" t="n">
        <v>3098916</v>
      </c>
    </row>
    <row r="11" spans="1:3">
      <c r="A11" s="4" t="s">
        <v>146</v>
      </c>
      <c r="B11" s="5" t="n">
        <v>322106</v>
      </c>
    </row>
    <row r="12" spans="1:3">
      <c r="A12" s="4" t="s">
        <v>147</v>
      </c>
      <c r="C12" s="5" t="n">
        <v>10517</v>
      </c>
    </row>
    <row r="13" spans="1:3">
      <c r="A13" s="4" t="s">
        <v>148</v>
      </c>
      <c r="B13" s="5" t="n">
        <v>-9000</v>
      </c>
      <c r="C13" s="5" t="n">
        <v>-758</v>
      </c>
    </row>
    <row r="14" spans="1:3">
      <c r="A14" s="4" t="s">
        <v>149</v>
      </c>
      <c r="C14" s="5" t="n">
        <v>-372472</v>
      </c>
    </row>
    <row r="15" spans="1:3">
      <c r="A15" s="3" t="s">
        <v>150</v>
      </c>
    </row>
    <row r="16" spans="1:3">
      <c r="A16" s="4" t="s">
        <v>151</v>
      </c>
      <c r="B16" s="5" t="n">
        <v>-745149</v>
      </c>
      <c r="C16" s="5" t="n">
        <v>-421013</v>
      </c>
    </row>
    <row r="17" spans="1:3">
      <c r="A17" s="4" t="s">
        <v>152</v>
      </c>
      <c r="B17" s="5" t="n">
        <v>24763</v>
      </c>
      <c r="C17" s="5" t="n">
        <v>-4980257</v>
      </c>
    </row>
    <row r="18" spans="1:3">
      <c r="A18" s="4" t="s">
        <v>46</v>
      </c>
      <c r="B18" s="5" t="n">
        <v>951091</v>
      </c>
      <c r="C18" s="5" t="n">
        <v>-1604233</v>
      </c>
    </row>
    <row r="19" spans="1:3">
      <c r="A19" s="4" t="s">
        <v>54</v>
      </c>
      <c r="C19" s="5" t="n">
        <v>-1800000</v>
      </c>
    </row>
    <row r="20" spans="1:3">
      <c r="A20" s="3" t="s">
        <v>153</v>
      </c>
    </row>
    <row r="21" spans="1:3">
      <c r="A21" s="4" t="s">
        <v>57</v>
      </c>
      <c r="B21" s="5" t="n">
        <v>574510</v>
      </c>
      <c r="C21" s="5" t="n">
        <v>846123</v>
      </c>
    </row>
    <row r="22" spans="1:3">
      <c r="A22" s="4" t="s">
        <v>58</v>
      </c>
      <c r="B22" s="5" t="n">
        <v>-95575</v>
      </c>
      <c r="C22" s="5" t="n">
        <v>996488</v>
      </c>
    </row>
    <row r="23" spans="1:3">
      <c r="A23" s="4" t="s">
        <v>154</v>
      </c>
      <c r="B23" s="5" t="n">
        <v>-1326060</v>
      </c>
      <c r="C23" s="5" t="n">
        <v>418907</v>
      </c>
    </row>
    <row r="24" spans="1:3">
      <c r="A24" s="4" t="s">
        <v>155</v>
      </c>
      <c r="B24" s="5" t="n">
        <v>-19885668</v>
      </c>
      <c r="C24" s="5" t="n">
        <v>-32657549</v>
      </c>
    </row>
    <row r="25" spans="1:3">
      <c r="A25" s="3" t="s">
        <v>156</v>
      </c>
    </row>
    <row r="26" spans="1:3">
      <c r="A26" s="4" t="s">
        <v>157</v>
      </c>
      <c r="B26" s="5" t="n">
        <v>-2866418</v>
      </c>
      <c r="C26" s="5" t="n">
        <v>-3535364</v>
      </c>
    </row>
    <row r="27" spans="1:3">
      <c r="A27" s="4" t="s">
        <v>158</v>
      </c>
      <c r="B27" s="5" t="n">
        <v>-2866418</v>
      </c>
      <c r="C27" s="5" t="n">
        <v>-3535364</v>
      </c>
    </row>
    <row r="28" spans="1:3">
      <c r="A28" s="3" t="s">
        <v>159</v>
      </c>
    </row>
    <row r="29" spans="1:3">
      <c r="A29" s="4" t="s">
        <v>160</v>
      </c>
      <c r="B29" s="5" t="n">
        <v>12787870</v>
      </c>
      <c r="C29" s="5" t="n">
        <v>37619758</v>
      </c>
    </row>
    <row r="30" spans="1:3">
      <c r="A30" s="4" t="s">
        <v>161</v>
      </c>
      <c r="B30" s="5" t="n">
        <v>-66838</v>
      </c>
    </row>
    <row r="31" spans="1:3">
      <c r="A31" s="4" t="s">
        <v>162</v>
      </c>
      <c r="B31" s="5" t="n">
        <v>-429952</v>
      </c>
      <c r="C31" s="5" t="n">
        <v>-487905</v>
      </c>
    </row>
    <row r="32" spans="1:3">
      <c r="A32" s="4" t="s">
        <v>163</v>
      </c>
      <c r="B32" s="5" t="n">
        <v>12291080</v>
      </c>
      <c r="C32" s="5" t="n">
        <v>37131853</v>
      </c>
    </row>
    <row r="33" spans="1:3">
      <c r="A33" s="4" t="s">
        <v>164</v>
      </c>
      <c r="B33" s="5" t="n">
        <v>-10461006</v>
      </c>
      <c r="C33" s="5" t="n">
        <v>938940</v>
      </c>
    </row>
    <row r="34" spans="1:3">
      <c r="A34" s="3" t="s">
        <v>165</v>
      </c>
    </row>
    <row r="35" spans="1:3">
      <c r="A35" s="4" t="s">
        <v>166</v>
      </c>
      <c r="B35" s="5" t="n">
        <v>19271642</v>
      </c>
      <c r="C35" s="5" t="n">
        <v>18332702</v>
      </c>
    </row>
    <row r="36" spans="1:3">
      <c r="A36" s="4" t="s">
        <v>167</v>
      </c>
      <c r="B36" s="5" t="n">
        <v>8810636</v>
      </c>
      <c r="C36" s="5" t="n">
        <v>19271642</v>
      </c>
    </row>
    <row r="37" spans="1:3">
      <c r="A37" s="3" t="s">
        <v>168</v>
      </c>
    </row>
    <row r="38" spans="1:3">
      <c r="A38" s="4" t="s">
        <v>169</v>
      </c>
      <c r="B38" s="5" t="n">
        <v>9001</v>
      </c>
      <c r="C38" s="5" t="n">
        <v>5613</v>
      </c>
    </row>
    <row r="39" spans="1:3">
      <c r="A39" s="4" t="s">
        <v>170</v>
      </c>
      <c r="B39" s="5" t="n">
        <v>106784</v>
      </c>
      <c r="C39" s="5" t="n">
        <v>181277</v>
      </c>
    </row>
    <row r="40" spans="1:3">
      <c r="A40" s="3" t="s">
        <v>171</v>
      </c>
    </row>
    <row r="41" spans="1:3">
      <c r="A41" s="4" t="s">
        <v>172</v>
      </c>
      <c r="B41" s="7" t="n">
        <v>-477576</v>
      </c>
      <c r="C41" s="5" t="n">
        <v>405477</v>
      </c>
    </row>
    <row r="42" spans="1:3">
      <c r="A42" s="4" t="s">
        <v>173</v>
      </c>
      <c r="C42" s="5" t="n">
        <v>1996062</v>
      </c>
    </row>
    <row r="43" spans="1:3">
      <c r="A43" s="4" t="s">
        <v>174</v>
      </c>
      <c r="C43" s="7" t="n">
        <v>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48</v>
      </c>
      <c r="C1" s="2" t="s">
        <v>2</v>
      </c>
      <c r="D1" s="2" t="s">
        <v>41</v>
      </c>
    </row>
    <row r="2" spans="1:4">
      <c r="A2" s="4" t="s">
        <v>649</v>
      </c>
      <c r="C2" s="5" t="n">
        <v>3090397</v>
      </c>
      <c r="D2" s="5" t="n">
        <v>1642212</v>
      </c>
    </row>
    <row r="3" spans="1:4">
      <c r="A3" s="4" t="s">
        <v>650</v>
      </c>
    </row>
    <row r="4" spans="1:4">
      <c r="A4" s="4" t="s">
        <v>649</v>
      </c>
      <c r="B4" s="4" t="s">
        <v>129</v>
      </c>
      <c r="C4" s="5" t="n">
        <v>150000</v>
      </c>
      <c r="D4" s="5" t="n">
        <v>350000</v>
      </c>
    </row>
    <row r="5" spans="1:4">
      <c r="A5" s="4" t="s">
        <v>651</v>
      </c>
      <c r="C5" s="6" t="n">
        <v>8.460000000000001</v>
      </c>
      <c r="D5" s="6" t="n">
        <v>8.460000000000001</v>
      </c>
    </row>
    <row r="6" spans="1:4">
      <c r="A6" s="4" t="s">
        <v>652</v>
      </c>
      <c r="C6" s="4" t="s">
        <v>653</v>
      </c>
      <c r="D6" s="4" t="s">
        <v>653</v>
      </c>
    </row>
    <row r="7" spans="1:4">
      <c r="A7" s="4" t="s">
        <v>654</v>
      </c>
    </row>
    <row r="8" spans="1:4">
      <c r="A8" s="4" t="s">
        <v>649</v>
      </c>
      <c r="B8" s="4" t="s">
        <v>129</v>
      </c>
      <c r="C8" s="5" t="n">
        <v>950000</v>
      </c>
      <c r="D8" s="5" t="n">
        <v>950000</v>
      </c>
    </row>
    <row r="9" spans="1:4">
      <c r="A9" s="4" t="s">
        <v>651</v>
      </c>
      <c r="C9" s="6" t="n">
        <v>3.5</v>
      </c>
      <c r="D9" s="6" t="n">
        <v>3.5</v>
      </c>
    </row>
    <row r="10" spans="1:4">
      <c r="A10" s="4" t="s">
        <v>652</v>
      </c>
      <c r="C10" s="4" t="s">
        <v>655</v>
      </c>
      <c r="D10" s="4" t="s">
        <v>655</v>
      </c>
    </row>
    <row r="11" spans="1:4">
      <c r="A11" s="4" t="s">
        <v>656</v>
      </c>
    </row>
    <row r="12" spans="1:4">
      <c r="A12" s="4" t="s">
        <v>649</v>
      </c>
      <c r="B12" s="4" t="s">
        <v>657</v>
      </c>
      <c r="C12" s="5" t="n">
        <v>228141</v>
      </c>
      <c r="D12" s="5" t="n">
        <v>342212</v>
      </c>
    </row>
    <row r="13" spans="1:4">
      <c r="A13" s="4" t="s">
        <v>651</v>
      </c>
      <c r="C13" s="6" t="n">
        <v>2.83</v>
      </c>
      <c r="D13" s="6" t="n">
        <v>2.83</v>
      </c>
    </row>
    <row r="14" spans="1:4">
      <c r="A14" s="4" t="s">
        <v>652</v>
      </c>
      <c r="C14" s="4" t="s">
        <v>658</v>
      </c>
      <c r="D14" s="4" t="s">
        <v>658</v>
      </c>
    </row>
    <row r="15" spans="1:4">
      <c r="A15" s="4" t="s">
        <v>659</v>
      </c>
    </row>
    <row r="16" spans="1:4">
      <c r="A16" s="4" t="s">
        <v>649</v>
      </c>
      <c r="B16" s="4" t="s">
        <v>660</v>
      </c>
      <c r="C16" s="5" t="n">
        <v>1762256</v>
      </c>
    </row>
    <row r="17" spans="1:4">
      <c r="A17" s="4" t="s">
        <v>651</v>
      </c>
      <c r="C17" s="6" t="n">
        <v>3.09</v>
      </c>
    </row>
    <row r="18" spans="1:4">
      <c r="A18" s="4" t="s">
        <v>652</v>
      </c>
      <c r="C18" s="4" t="s">
        <v>661</v>
      </c>
    </row>
    <row r="19" spans="1:4"/>
    <row r="20" spans="1:4">
      <c r="A20" s="4" t="s">
        <v>129</v>
      </c>
      <c r="B20" s="4" t="s">
        <v>662</v>
      </c>
    </row>
    <row r="21" spans="1:4">
      <c r="A21" s="4" t="s">
        <v>657</v>
      </c>
      <c r="B21" s="4" t="s">
        <v>663</v>
      </c>
    </row>
    <row r="22" spans="1:4">
      <c r="A22" s="4" t="s">
        <v>660</v>
      </c>
      <c r="B22" s="4" t="s">
        <v>664</v>
      </c>
    </row>
  </sheetData>
  <mergeCells count="5">
    <mergeCell ref="A1:B1"/>
    <mergeCell ref="A19:C19"/>
    <mergeCell ref="B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65</v>
      </c>
      <c r="B1" s="2" t="s">
        <v>666</v>
      </c>
      <c r="C1" s="2" t="s">
        <v>1</v>
      </c>
    </row>
    <row r="2" spans="1:3">
      <c r="B2" s="2" t="s">
        <v>667</v>
      </c>
      <c r="C2" s="2" t="s">
        <v>2</v>
      </c>
    </row>
    <row r="3" spans="1:3">
      <c r="A3" s="3" t="s">
        <v>668</v>
      </c>
    </row>
    <row r="4" spans="1:3">
      <c r="A4" s="4" t="s">
        <v>669</v>
      </c>
      <c r="B4" s="5" t="n">
        <v>290000</v>
      </c>
      <c r="C4" s="5" t="n">
        <v>290000</v>
      </c>
    </row>
    <row r="5" spans="1:3">
      <c r="A5" s="4" t="s">
        <v>670</v>
      </c>
      <c r="C5" s="5" t="n">
        <v>290000</v>
      </c>
    </row>
    <row r="6" spans="1:3">
      <c r="A6" s="3" t="s">
        <v>640</v>
      </c>
    </row>
    <row r="7" spans="1:3">
      <c r="A7" s="4" t="s">
        <v>671</v>
      </c>
      <c r="C7" s="7" t="n">
        <v>0</v>
      </c>
    </row>
    <row r="8" spans="1:3">
      <c r="A8" s="4" t="s">
        <v>669</v>
      </c>
      <c r="C8" s="9" t="n">
        <v>0.82</v>
      </c>
    </row>
    <row r="9" spans="1:3">
      <c r="A9" s="4" t="s">
        <v>672</v>
      </c>
      <c r="C9" s="5" t="n">
        <v>0</v>
      </c>
    </row>
    <row r="10" spans="1:3">
      <c r="A10" s="4" t="s">
        <v>673</v>
      </c>
      <c r="C10" s="5" t="n">
        <v>0</v>
      </c>
    </row>
    <row r="11" spans="1:3">
      <c r="A11" s="4" t="s">
        <v>670</v>
      </c>
      <c r="C11" s="6" t="n">
        <v>0.82</v>
      </c>
    </row>
    <row r="12" spans="1:3">
      <c r="A12" s="3" t="s">
        <v>674</v>
      </c>
    </row>
    <row r="13" spans="1:3">
      <c r="A13" s="4" t="s">
        <v>669</v>
      </c>
      <c r="C13" s="4" t="s">
        <v>675</v>
      </c>
    </row>
    <row r="14" spans="1:3">
      <c r="A14" s="4" t="s">
        <v>676</v>
      </c>
      <c r="C14" s="4" t="s">
        <v>6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77</v>
      </c>
      <c r="B1" s="2" t="s">
        <v>2</v>
      </c>
      <c r="C1" s="2" t="s">
        <v>41</v>
      </c>
      <c r="D1" s="2" t="s">
        <v>595</v>
      </c>
    </row>
    <row r="2" spans="1:4">
      <c r="A2" s="3" t="s">
        <v>678</v>
      </c>
    </row>
    <row r="3" spans="1:4">
      <c r="A3" s="4" t="s">
        <v>601</v>
      </c>
      <c r="D3" s="6" t="n">
        <v>1.15</v>
      </c>
    </row>
    <row r="4" spans="1:4">
      <c r="A4" s="4" t="s">
        <v>679</v>
      </c>
    </row>
    <row r="5" spans="1:4">
      <c r="A5" s="3" t="s">
        <v>678</v>
      </c>
    </row>
    <row r="6" spans="1:4">
      <c r="A6" s="4" t="s">
        <v>680</v>
      </c>
      <c r="B6" s="5" t="n">
        <v>58824</v>
      </c>
      <c r="C6" s="5" t="n">
        <v>58824</v>
      </c>
    </row>
    <row r="7" spans="1:4">
      <c r="A7" s="4" t="s">
        <v>601</v>
      </c>
      <c r="B7" s="6" t="n">
        <v>8.5</v>
      </c>
      <c r="C7" s="6" t="n">
        <v>8.5</v>
      </c>
    </row>
    <row r="8" spans="1:4">
      <c r="A8" s="4" t="s">
        <v>681</v>
      </c>
      <c r="B8" s="4" t="s">
        <v>682</v>
      </c>
      <c r="C8" s="4" t="s">
        <v>682</v>
      </c>
    </row>
    <row r="9" spans="1:4">
      <c r="A9" s="4" t="s">
        <v>683</v>
      </c>
      <c r="B9" s="4" t="s">
        <v>684</v>
      </c>
      <c r="C9" s="4" t="s">
        <v>685</v>
      </c>
    </row>
    <row r="10" spans="1:4">
      <c r="A10" s="4" t="s">
        <v>629</v>
      </c>
    </row>
    <row r="11" spans="1:4">
      <c r="A11" s="3" t="s">
        <v>678</v>
      </c>
    </row>
    <row r="12" spans="1:4">
      <c r="A12" s="4" t="s">
        <v>680</v>
      </c>
      <c r="B12" s="5" t="n">
        <v>1183432</v>
      </c>
      <c r="C12" s="5" t="n">
        <v>1183432</v>
      </c>
    </row>
    <row r="13" spans="1:4">
      <c r="A13" s="4" t="s">
        <v>601</v>
      </c>
      <c r="B13" s="6" t="n">
        <v>4.1</v>
      </c>
      <c r="C13" s="6" t="n">
        <v>4.1</v>
      </c>
    </row>
    <row r="14" spans="1:4">
      <c r="A14" s="4" t="s">
        <v>681</v>
      </c>
      <c r="B14" s="4" t="s">
        <v>686</v>
      </c>
      <c r="C14" s="4" t="s">
        <v>686</v>
      </c>
    </row>
    <row r="15" spans="1:4">
      <c r="A15" s="4" t="s">
        <v>683</v>
      </c>
      <c r="B15" s="4" t="s">
        <v>687</v>
      </c>
      <c r="C15" s="4" t="s">
        <v>687</v>
      </c>
    </row>
    <row r="16" spans="1:4">
      <c r="A16" s="4" t="s">
        <v>631</v>
      </c>
    </row>
    <row r="17" spans="1:4">
      <c r="A17" s="3" t="s">
        <v>678</v>
      </c>
    </row>
    <row r="18" spans="1:4">
      <c r="A18" s="4" t="s">
        <v>680</v>
      </c>
      <c r="B18" s="5" t="n">
        <v>192414</v>
      </c>
      <c r="C18" s="5" t="n">
        <v>192414</v>
      </c>
    </row>
    <row r="19" spans="1:4">
      <c r="A19" s="4" t="s">
        <v>601</v>
      </c>
      <c r="B19" s="6" t="n">
        <v>2.9</v>
      </c>
      <c r="C19" s="6" t="n">
        <v>2.9</v>
      </c>
    </row>
    <row r="20" spans="1:4">
      <c r="A20" s="4" t="s">
        <v>681</v>
      </c>
      <c r="B20" s="4" t="s">
        <v>688</v>
      </c>
      <c r="C20" s="4" t="s">
        <v>688</v>
      </c>
    </row>
    <row r="21" spans="1:4">
      <c r="A21" s="4" t="s">
        <v>683</v>
      </c>
      <c r="B21" s="4" t="s">
        <v>689</v>
      </c>
      <c r="C21" s="4" t="s">
        <v>689</v>
      </c>
    </row>
    <row r="22" spans="1:4">
      <c r="A22" s="4" t="s">
        <v>690</v>
      </c>
    </row>
    <row r="23" spans="1:4">
      <c r="A23" s="3" t="s">
        <v>678</v>
      </c>
    </row>
    <row r="24" spans="1:4">
      <c r="A24" s="4" t="s">
        <v>680</v>
      </c>
      <c r="B24" s="5" t="n">
        <v>700000</v>
      </c>
      <c r="C24" s="5" t="n">
        <v>700000</v>
      </c>
    </row>
    <row r="25" spans="1:4">
      <c r="A25" s="4" t="s">
        <v>601</v>
      </c>
      <c r="B25" s="6" t="n">
        <v>2.98</v>
      </c>
      <c r="C25" s="6" t="n">
        <v>2.98</v>
      </c>
    </row>
    <row r="26" spans="1:4">
      <c r="A26" s="4" t="s">
        <v>681</v>
      </c>
      <c r="B26" s="4" t="s">
        <v>691</v>
      </c>
      <c r="C26" s="4" t="s">
        <v>691</v>
      </c>
    </row>
    <row r="27" spans="1:4">
      <c r="A27" s="4" t="s">
        <v>683</v>
      </c>
      <c r="B27" s="4" t="s">
        <v>692</v>
      </c>
      <c r="C27" s="4" t="s">
        <v>692</v>
      </c>
    </row>
    <row r="28" spans="1:4">
      <c r="A28" s="4" t="s">
        <v>693</v>
      </c>
    </row>
    <row r="29" spans="1:4">
      <c r="A29" s="3" t="s">
        <v>678</v>
      </c>
    </row>
    <row r="30" spans="1:4">
      <c r="A30" s="4" t="s">
        <v>680</v>
      </c>
      <c r="B30" s="5" t="n">
        <v>13800000</v>
      </c>
    </row>
    <row r="31" spans="1:4">
      <c r="A31" s="4" t="s">
        <v>601</v>
      </c>
      <c r="B31" s="6" t="n">
        <v>1.15</v>
      </c>
    </row>
    <row r="32" spans="1:4">
      <c r="A32" s="4" t="s">
        <v>681</v>
      </c>
      <c r="B32" s="4" t="s">
        <v>694</v>
      </c>
    </row>
    <row r="33" spans="1:4">
      <c r="A33" s="4" t="s">
        <v>683</v>
      </c>
      <c r="B33" s="4" t="s">
        <v>695</v>
      </c>
    </row>
    <row r="34" spans="1:4">
      <c r="A34" s="4" t="s">
        <v>345</v>
      </c>
    </row>
    <row r="35" spans="1:4">
      <c r="A35" s="3" t="s">
        <v>678</v>
      </c>
    </row>
    <row r="36" spans="1:4">
      <c r="A36" s="4" t="s">
        <v>680</v>
      </c>
      <c r="B36" s="5" t="n">
        <v>15934670</v>
      </c>
      <c r="C36" s="5" t="n">
        <v>2138887</v>
      </c>
    </row>
    <row r="37" spans="1:4">
      <c r="A37" s="4" t="s">
        <v>696</v>
      </c>
    </row>
    <row r="38" spans="1:4">
      <c r="A38" s="3" t="s">
        <v>678</v>
      </c>
    </row>
    <row r="39" spans="1:4">
      <c r="A39" s="4" t="s">
        <v>680</v>
      </c>
      <c r="C39" s="5" t="n">
        <v>4217</v>
      </c>
    </row>
    <row r="40" spans="1:4">
      <c r="A40" s="4" t="s">
        <v>601</v>
      </c>
      <c r="C40" s="6" t="n">
        <v>7.44</v>
      </c>
    </row>
    <row r="41" spans="1:4">
      <c r="A41" s="4" t="s">
        <v>681</v>
      </c>
      <c r="C41" s="4" t="s">
        <v>697</v>
      </c>
    </row>
    <row r="42" spans="1:4">
      <c r="A42" s="4" t="s">
        <v>683</v>
      </c>
      <c r="C42" s="4" t="s">
        <v>6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699</v>
      </c>
      <c r="B1" s="2" t="s">
        <v>700</v>
      </c>
    </row>
    <row r="2" spans="1:2">
      <c r="A2" s="4" t="s">
        <v>701</v>
      </c>
      <c r="B2" s="5" t="n">
        <v>26862312</v>
      </c>
    </row>
    <row r="3" spans="1:2">
      <c r="A3" s="4" t="s">
        <v>345</v>
      </c>
    </row>
    <row r="4" spans="1:2">
      <c r="A4" s="4" t="s">
        <v>701</v>
      </c>
      <c r="B4" s="5" t="n">
        <v>15934670</v>
      </c>
    </row>
    <row r="5" spans="1:2">
      <c r="A5" s="4" t="s">
        <v>348</v>
      </c>
    </row>
    <row r="6" spans="1:2">
      <c r="A6" s="4" t="s">
        <v>701</v>
      </c>
      <c r="B6" s="5" t="n">
        <v>3090397</v>
      </c>
    </row>
    <row r="7" spans="1:2">
      <c r="A7" s="4" t="s">
        <v>702</v>
      </c>
    </row>
    <row r="8" spans="1:2">
      <c r="A8" s="4" t="s">
        <v>701</v>
      </c>
      <c r="B8" s="5" t="n">
        <v>78372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03</v>
      </c>
      <c r="B1" s="2" t="s">
        <v>704</v>
      </c>
      <c r="C1" s="2" t="s">
        <v>705</v>
      </c>
      <c r="D1" s="2" t="s">
        <v>706</v>
      </c>
      <c r="E1" s="2" t="s">
        <v>707</v>
      </c>
      <c r="F1" s="2" t="s">
        <v>667</v>
      </c>
      <c r="G1" s="2" t="s">
        <v>2</v>
      </c>
      <c r="H1" s="2" t="s">
        <v>41</v>
      </c>
      <c r="I1" s="2" t="s">
        <v>708</v>
      </c>
      <c r="J1" s="2" t="s">
        <v>709</v>
      </c>
    </row>
    <row r="2" spans="1:10">
      <c r="A2" s="4" t="s">
        <v>59</v>
      </c>
      <c r="G2" s="7" t="n">
        <v>2428619</v>
      </c>
      <c r="H2" s="7" t="n">
        <v>2340095</v>
      </c>
    </row>
    <row r="3" spans="1:10">
      <c r="A3" s="4" t="s">
        <v>710</v>
      </c>
      <c r="G3" s="5" t="n">
        <v>5867713</v>
      </c>
      <c r="H3" s="5" t="n">
        <v>6535295</v>
      </c>
    </row>
    <row r="4" spans="1:10">
      <c r="A4" s="4" t="s">
        <v>711</v>
      </c>
      <c r="G4" s="7" t="n">
        <v>1478000</v>
      </c>
    </row>
    <row r="5" spans="1:10">
      <c r="A5" s="4" t="s">
        <v>712</v>
      </c>
      <c r="G5" s="4" t="s">
        <v>713</v>
      </c>
    </row>
    <row r="6" spans="1:10">
      <c r="A6" s="4" t="s">
        <v>714</v>
      </c>
    </row>
    <row r="7" spans="1:10">
      <c r="A7" s="4" t="s">
        <v>715</v>
      </c>
      <c r="F7" s="5" t="n">
        <v>290000</v>
      </c>
      <c r="G7" s="5" t="n">
        <v>290000</v>
      </c>
    </row>
    <row r="8" spans="1:10">
      <c r="A8" s="4" t="s">
        <v>716</v>
      </c>
      <c r="G8" s="6" t="n">
        <v>0.82</v>
      </c>
    </row>
    <row r="9" spans="1:10">
      <c r="A9" s="4" t="s">
        <v>717</v>
      </c>
      <c r="G9" s="4" t="s">
        <v>718</v>
      </c>
    </row>
    <row r="10" spans="1:10">
      <c r="A10" s="4" t="s">
        <v>719</v>
      </c>
      <c r="G10" s="4" t="s">
        <v>413</v>
      </c>
    </row>
    <row r="11" spans="1:10">
      <c r="A11" s="4" t="s">
        <v>720</v>
      </c>
      <c r="G11" s="4" t="s">
        <v>721</v>
      </c>
    </row>
    <row r="12" spans="1:10">
      <c r="A12" s="4" t="s">
        <v>722</v>
      </c>
      <c r="G12" s="4" t="s">
        <v>723</v>
      </c>
    </row>
    <row r="13" spans="1:10">
      <c r="A13" s="4" t="s">
        <v>724</v>
      </c>
      <c r="G13" s="7" t="n">
        <v>103000</v>
      </c>
    </row>
    <row r="14" spans="1:10">
      <c r="A14" s="4" t="s">
        <v>725</v>
      </c>
      <c r="F14" s="6" t="n">
        <v>0.74</v>
      </c>
    </row>
    <row r="15" spans="1:10">
      <c r="A15" s="4" t="s">
        <v>726</v>
      </c>
      <c r="F15" s="6" t="n">
        <v>0.97</v>
      </c>
    </row>
    <row r="16" spans="1:10">
      <c r="A16" s="4" t="s">
        <v>59</v>
      </c>
      <c r="G16" s="5" t="n">
        <v>18000</v>
      </c>
      <c r="H16" s="5" t="n">
        <v>0</v>
      </c>
    </row>
    <row r="17" spans="1:10">
      <c r="A17" s="4" t="s">
        <v>710</v>
      </c>
      <c r="G17" s="7" t="n">
        <v>18000</v>
      </c>
      <c r="H17" s="7" t="n">
        <v>0</v>
      </c>
    </row>
    <row r="18" spans="1:10">
      <c r="A18" s="4" t="s">
        <v>727</v>
      </c>
    </row>
    <row r="19" spans="1:10">
      <c r="A19" s="4" t="s">
        <v>728</v>
      </c>
      <c r="G19" s="4" t="s">
        <v>729</v>
      </c>
    </row>
    <row r="20" spans="1:10">
      <c r="A20" s="4" t="s">
        <v>730</v>
      </c>
      <c r="G20" s="4" t="s">
        <v>731</v>
      </c>
    </row>
    <row r="21" spans="1:10">
      <c r="A21" s="4" t="s">
        <v>732</v>
      </c>
    </row>
    <row r="22" spans="1:10">
      <c r="A22" s="4" t="s">
        <v>728</v>
      </c>
      <c r="G22" s="4" t="s">
        <v>733</v>
      </c>
    </row>
    <row r="23" spans="1:10">
      <c r="A23" s="4" t="s">
        <v>730</v>
      </c>
      <c r="G23" s="4" t="s">
        <v>734</v>
      </c>
    </row>
    <row r="24" spans="1:10">
      <c r="A24" s="4" t="s">
        <v>702</v>
      </c>
    </row>
    <row r="25" spans="1:10">
      <c r="A25" s="4" t="s">
        <v>735</v>
      </c>
      <c r="G25" s="5" t="n">
        <v>11335847</v>
      </c>
      <c r="J25" s="5" t="n">
        <v>411765</v>
      </c>
    </row>
    <row r="26" spans="1:10">
      <c r="A26" s="4" t="s">
        <v>736</v>
      </c>
      <c r="G26" s="4" t="s">
        <v>591</v>
      </c>
    </row>
    <row r="27" spans="1:10">
      <c r="A27" s="4" t="s">
        <v>737</v>
      </c>
      <c r="C27" s="5" t="n">
        <v>2364568</v>
      </c>
      <c r="D27" s="5" t="n">
        <v>4500000</v>
      </c>
      <c r="E27" s="5" t="n">
        <v>1000000</v>
      </c>
    </row>
    <row r="28" spans="1:10">
      <c r="A28" s="4" t="s">
        <v>715</v>
      </c>
      <c r="G28" s="5" t="n">
        <v>90000</v>
      </c>
      <c r="H28" s="5" t="n">
        <v>2905789</v>
      </c>
    </row>
    <row r="29" spans="1:10">
      <c r="A29" s="4" t="s">
        <v>716</v>
      </c>
      <c r="G29" s="6" t="n">
        <v>3.09</v>
      </c>
      <c r="H29" s="6" t="n">
        <v>3.01</v>
      </c>
    </row>
    <row r="30" spans="1:10">
      <c r="A30" s="4" t="s">
        <v>738</v>
      </c>
      <c r="G30" s="5" t="n">
        <v>7837245</v>
      </c>
      <c r="H30" s="5" t="n">
        <v>9298101</v>
      </c>
      <c r="I30" s="5" t="n">
        <v>6726594</v>
      </c>
    </row>
    <row r="31" spans="1:10">
      <c r="A31" s="4" t="s">
        <v>739</v>
      </c>
      <c r="G31" s="7" t="n">
        <v>0</v>
      </c>
      <c r="H31" s="7" t="n">
        <v>0</v>
      </c>
    </row>
    <row r="32" spans="1:10">
      <c r="A32" s="4" t="s">
        <v>740</v>
      </c>
      <c r="G32" s="5" t="n">
        <v>6917685</v>
      </c>
      <c r="H32" s="5" t="n">
        <v>6130337</v>
      </c>
    </row>
    <row r="33" spans="1:10">
      <c r="A33" s="4" t="s">
        <v>741</v>
      </c>
      <c r="G33" s="7" t="n">
        <v>0</v>
      </c>
      <c r="H33" s="7" t="n">
        <v>0</v>
      </c>
    </row>
    <row r="34" spans="1:10">
      <c r="A34" s="4" t="s">
        <v>742</v>
      </c>
      <c r="G34" s="5" t="n">
        <v>1550856</v>
      </c>
      <c r="H34" s="5" t="n">
        <v>330116</v>
      </c>
    </row>
    <row r="35" spans="1:10">
      <c r="A35" s="4" t="s">
        <v>743</v>
      </c>
    </row>
    <row r="36" spans="1:10">
      <c r="A36" s="4" t="s">
        <v>710</v>
      </c>
      <c r="G36" s="7" t="n">
        <v>2597000</v>
      </c>
      <c r="H36" s="7" t="n">
        <v>1174000</v>
      </c>
    </row>
    <row r="37" spans="1:10">
      <c r="A37" s="4" t="s">
        <v>744</v>
      </c>
    </row>
    <row r="38" spans="1:10">
      <c r="A38" s="4" t="s">
        <v>715</v>
      </c>
      <c r="B38" s="5" t="n">
        <v>90000</v>
      </c>
    </row>
    <row r="39" spans="1:10">
      <c r="A39" s="4" t="s">
        <v>716</v>
      </c>
      <c r="B39" s="6" t="n">
        <v>3.09</v>
      </c>
    </row>
    <row r="40" spans="1:10">
      <c r="A40" s="4" t="s">
        <v>728</v>
      </c>
      <c r="B40" s="4" t="s">
        <v>368</v>
      </c>
    </row>
    <row r="41" spans="1:10">
      <c r="A41" s="4" t="s">
        <v>717</v>
      </c>
      <c r="B41" s="4" t="s">
        <v>745</v>
      </c>
    </row>
    <row r="42" spans="1:10">
      <c r="A42" s="4" t="s">
        <v>719</v>
      </c>
      <c r="B42" s="4" t="s">
        <v>746</v>
      </c>
    </row>
    <row r="43" spans="1:10">
      <c r="A43" s="4" t="s">
        <v>720</v>
      </c>
      <c r="B43" s="4" t="s">
        <v>721</v>
      </c>
    </row>
    <row r="44" spans="1:10">
      <c r="A44" s="4" t="s">
        <v>722</v>
      </c>
      <c r="B44" s="4" t="s">
        <v>747</v>
      </c>
    </row>
    <row r="45" spans="1:10">
      <c r="A45" s="4" t="s">
        <v>724</v>
      </c>
      <c r="B45" s="7" t="n">
        <v>152000</v>
      </c>
    </row>
    <row r="46" spans="1:10">
      <c r="A46" s="4" t="s">
        <v>748</v>
      </c>
    </row>
    <row r="47" spans="1:10">
      <c r="A47" s="4" t="s">
        <v>749</v>
      </c>
      <c r="G47" s="7" t="n">
        <v>798000</v>
      </c>
    </row>
    <row r="48" spans="1:10">
      <c r="A48" s="4" t="s">
        <v>750</v>
      </c>
    </row>
    <row r="49" spans="1:10">
      <c r="A49" s="4" t="s">
        <v>728</v>
      </c>
      <c r="B49" s="4" t="s">
        <v>351</v>
      </c>
    </row>
    <row r="50" spans="1:10">
      <c r="A50" s="4" t="s">
        <v>724</v>
      </c>
      <c r="B50" s="7" t="n">
        <v>7259000</v>
      </c>
    </row>
    <row r="51" spans="1:10">
      <c r="A51" s="4" t="s">
        <v>751</v>
      </c>
      <c r="B51" s="5" t="n">
        <v>2349350</v>
      </c>
    </row>
    <row r="52" spans="1:10">
      <c r="A52" s="4" t="s">
        <v>752</v>
      </c>
      <c r="B52" s="6" t="n">
        <v>3.09</v>
      </c>
    </row>
    <row r="53" spans="1:10">
      <c r="A53" s="4" t="s">
        <v>753</v>
      </c>
    </row>
    <row r="54" spans="1:10">
      <c r="A54" s="4" t="s">
        <v>724</v>
      </c>
      <c r="B54" s="7" t="n">
        <v>114000</v>
      </c>
    </row>
    <row r="55" spans="1:10">
      <c r="A55" s="4" t="s">
        <v>751</v>
      </c>
      <c r="B55" s="5" t="n">
        <v>36985</v>
      </c>
    </row>
    <row r="56" spans="1:10">
      <c r="A56" s="4" t="s">
        <v>752</v>
      </c>
      <c r="B56" s="6" t="n">
        <v>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754</v>
      </c>
      <c r="B1" s="2" t="s">
        <v>458</v>
      </c>
    </row>
    <row r="2" spans="1:2">
      <c r="A2" s="4" t="s">
        <v>755</v>
      </c>
    </row>
    <row r="3" spans="1:2">
      <c r="A3" s="4" t="s">
        <v>756</v>
      </c>
      <c r="B3" s="7" t="n">
        <v>55107861</v>
      </c>
    </row>
    <row r="4" spans="1:2">
      <c r="A4" s="4" t="s">
        <v>757</v>
      </c>
      <c r="B4" s="7" t="n">
        <v>2352726</v>
      </c>
    </row>
    <row r="5" spans="1:2">
      <c r="A5" s="4" t="s">
        <v>758</v>
      </c>
    </row>
    <row r="6" spans="1:2">
      <c r="A6" s="4" t="s">
        <v>759</v>
      </c>
      <c r="B6" s="4" t="s">
        <v>760</v>
      </c>
    </row>
    <row r="7" spans="1:2">
      <c r="A7" s="4" t="s">
        <v>761</v>
      </c>
    </row>
    <row r="8" spans="1:2">
      <c r="A8" s="4" t="s">
        <v>759</v>
      </c>
      <c r="B8" s="4" t="s">
        <v>762</v>
      </c>
    </row>
    <row r="9" spans="1:2">
      <c r="A9" s="4" t="s">
        <v>763</v>
      </c>
    </row>
    <row r="10" spans="1:2">
      <c r="A10" s="4" t="s">
        <v>756</v>
      </c>
      <c r="B10" s="7" t="n">
        <v>86660717</v>
      </c>
    </row>
    <row r="11" spans="1:2">
      <c r="A11" s="4" t="s">
        <v>764</v>
      </c>
    </row>
    <row r="12" spans="1:2">
      <c r="A12" s="4" t="s">
        <v>765</v>
      </c>
      <c r="B12" s="4" t="s">
        <v>766</v>
      </c>
    </row>
    <row r="13" spans="1:2">
      <c r="A13" s="4" t="s">
        <v>767</v>
      </c>
    </row>
    <row r="14" spans="1:2">
      <c r="A14" s="4" t="s">
        <v>765</v>
      </c>
      <c r="B14" s="4" t="s">
        <v>768</v>
      </c>
    </row>
    <row r="15" spans="1:2">
      <c r="A15" s="4" t="s">
        <v>769</v>
      </c>
    </row>
    <row r="16" spans="1:2">
      <c r="A16" s="4" t="s">
        <v>756</v>
      </c>
      <c r="B16" s="7" t="n">
        <v>51151052</v>
      </c>
    </row>
    <row r="17" spans="1:2">
      <c r="A17" s="4" t="s">
        <v>757</v>
      </c>
      <c r="B17" s="7" t="n">
        <v>1452755</v>
      </c>
    </row>
    <row r="18" spans="1:2">
      <c r="A18" s="4" t="s">
        <v>770</v>
      </c>
    </row>
    <row r="19" spans="1:2">
      <c r="A19" s="4" t="s">
        <v>765</v>
      </c>
      <c r="B19" s="4" t="s">
        <v>771</v>
      </c>
    </row>
    <row r="20" spans="1:2">
      <c r="A20" s="4" t="s">
        <v>772</v>
      </c>
    </row>
    <row r="21" spans="1:2">
      <c r="A21" s="4" t="s">
        <v>765</v>
      </c>
      <c r="B21" s="4" t="s">
        <v>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73</v>
      </c>
      <c r="B1" s="2" t="s">
        <v>1</v>
      </c>
    </row>
    <row r="2" spans="1:3">
      <c r="B2" s="2" t="s">
        <v>2</v>
      </c>
      <c r="C2" s="2" t="s">
        <v>41</v>
      </c>
    </row>
    <row r="3" spans="1:3">
      <c r="A3" s="3" t="s">
        <v>774</v>
      </c>
    </row>
    <row r="4" spans="1:3">
      <c r="A4" s="4" t="s">
        <v>775</v>
      </c>
      <c r="B4" s="7" t="n">
        <v>9000</v>
      </c>
      <c r="C4" s="7" t="n">
        <v>3000</v>
      </c>
    </row>
    <row r="5" spans="1:3">
      <c r="A5" s="4" t="s">
        <v>776</v>
      </c>
      <c r="B5" s="5" t="n">
        <v>7428000</v>
      </c>
      <c r="C5" s="5" t="n">
        <v>7128000</v>
      </c>
    </row>
    <row r="6" spans="1:3">
      <c r="A6" s="4" t="s">
        <v>114</v>
      </c>
      <c r="B6" s="5" t="n">
        <v>7437000</v>
      </c>
      <c r="C6" s="5" t="n">
        <v>7131000</v>
      </c>
    </row>
    <row r="7" spans="1:3">
      <c r="A7" s="4" t="s">
        <v>777</v>
      </c>
      <c r="B7" s="5" t="n">
        <v>-7428000</v>
      </c>
      <c r="C7" s="5" t="n">
        <v>-7500000</v>
      </c>
    </row>
    <row r="8" spans="1:3">
      <c r="A8" s="4" t="s">
        <v>778</v>
      </c>
      <c r="B8" s="7" t="n">
        <v>8672</v>
      </c>
      <c r="C8" s="7" t="n">
        <v>-3693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79</v>
      </c>
      <c r="B1" s="2" t="s">
        <v>2</v>
      </c>
      <c r="C1" s="2" t="s">
        <v>41</v>
      </c>
    </row>
    <row r="2" spans="1:3">
      <c r="A2" s="3" t="s">
        <v>780</v>
      </c>
    </row>
    <row r="3" spans="1:3">
      <c r="A3" s="4" t="s">
        <v>781</v>
      </c>
      <c r="B3" s="7" t="n">
        <v>32621000</v>
      </c>
      <c r="C3" s="7" t="n">
        <v>26322000</v>
      </c>
    </row>
    <row r="4" spans="1:3">
      <c r="A4" s="4" t="s">
        <v>782</v>
      </c>
      <c r="B4" s="5" t="n">
        <v>3805000</v>
      </c>
      <c r="C4" s="5" t="n">
        <v>2117000</v>
      </c>
    </row>
    <row r="5" spans="1:3">
      <c r="A5" s="4" t="s">
        <v>783</v>
      </c>
      <c r="B5" s="5" t="n">
        <v>1689000</v>
      </c>
      <c r="C5" s="5" t="n">
        <v>1037000</v>
      </c>
    </row>
    <row r="6" spans="1:3">
      <c r="A6" s="4" t="s">
        <v>518</v>
      </c>
      <c r="B6" s="5" t="n">
        <v>172000</v>
      </c>
      <c r="C6" s="5" t="n">
        <v>586000</v>
      </c>
    </row>
    <row r="7" spans="1:3">
      <c r="A7" s="4" t="s">
        <v>784</v>
      </c>
      <c r="B7" s="5" t="n">
        <v>134000</v>
      </c>
      <c r="C7" s="5" t="n">
        <v>3000</v>
      </c>
    </row>
    <row r="8" spans="1:3">
      <c r="A8" s="4" t="s">
        <v>785</v>
      </c>
      <c r="B8" s="5" t="n">
        <v>38421000</v>
      </c>
      <c r="C8" s="5" t="n">
        <v>30065000</v>
      </c>
    </row>
    <row r="9" spans="1:3">
      <c r="A9" s="4" t="s">
        <v>786</v>
      </c>
      <c r="B9" s="5" t="n">
        <v>-36989000</v>
      </c>
      <c r="C9" s="5" t="n">
        <v>-28338000</v>
      </c>
    </row>
    <row r="10" spans="1:3">
      <c r="A10" s="4" t="s">
        <v>787</v>
      </c>
      <c r="B10" s="5" t="n">
        <v>1432000</v>
      </c>
      <c r="C10" s="5" t="n">
        <v>1727000</v>
      </c>
    </row>
    <row r="11" spans="1:3">
      <c r="A11" s="3" t="s">
        <v>788</v>
      </c>
    </row>
    <row r="12" spans="1:3">
      <c r="A12" s="4" t="s">
        <v>789</v>
      </c>
      <c r="B12" s="5" t="n">
        <v>-1373000</v>
      </c>
      <c r="C12" s="5" t="n">
        <v>-1628000</v>
      </c>
    </row>
    <row r="13" spans="1:3">
      <c r="A13" s="4" t="s">
        <v>245</v>
      </c>
      <c r="B13" s="5" t="n">
        <v>-171000</v>
      </c>
      <c r="C13" s="5" t="n">
        <v>-211000</v>
      </c>
    </row>
    <row r="14" spans="1:3">
      <c r="A14" s="4" t="s">
        <v>790</v>
      </c>
      <c r="B14" s="5" t="n">
        <v>-1544000</v>
      </c>
      <c r="C14" s="5" t="n">
        <v>-1839000</v>
      </c>
    </row>
    <row r="15" spans="1:3">
      <c r="A15" s="4" t="s">
        <v>791</v>
      </c>
      <c r="B15" s="7" t="n">
        <v>-112000</v>
      </c>
      <c r="C15" s="7" t="n">
        <v>-11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41</v>
      </c>
    </row>
    <row r="3" spans="1:3">
      <c r="A3" s="3" t="s">
        <v>793</v>
      </c>
    </row>
    <row r="4" spans="1:3">
      <c r="A4" s="4" t="s">
        <v>794</v>
      </c>
      <c r="B4" s="7" t="n">
        <v>-6330000</v>
      </c>
      <c r="C4" s="7" t="n">
        <v>-8269000</v>
      </c>
    </row>
    <row r="5" spans="1:3">
      <c r="A5" s="4" t="s">
        <v>795</v>
      </c>
      <c r="B5" s="5" t="n">
        <v>7000</v>
      </c>
      <c r="C5" s="5" t="n">
        <v>-663000</v>
      </c>
    </row>
    <row r="6" spans="1:3">
      <c r="A6" s="4" t="s">
        <v>796</v>
      </c>
      <c r="B6" s="5" t="n">
        <v>414000</v>
      </c>
      <c r="C6" s="5" t="n">
        <v>1962000</v>
      </c>
    </row>
    <row r="7" spans="1:3">
      <c r="A7" s="4" t="s">
        <v>797</v>
      </c>
      <c r="B7" s="5" t="n">
        <v>-652000</v>
      </c>
      <c r="C7" s="5" t="n">
        <v>-899000</v>
      </c>
    </row>
    <row r="8" spans="1:3">
      <c r="A8" s="4" t="s">
        <v>777</v>
      </c>
      <c r="B8" s="5" t="n">
        <v>6570000</v>
      </c>
      <c r="C8" s="5" t="n">
        <v>7500000</v>
      </c>
    </row>
    <row r="9" spans="1:3">
      <c r="A9" s="4" t="s">
        <v>778</v>
      </c>
      <c r="B9" s="7" t="n">
        <v>8672</v>
      </c>
      <c r="C9" s="7" t="n">
        <v>-369340</v>
      </c>
    </row>
    <row r="10" spans="1:3">
      <c r="A10" s="3" t="s">
        <v>798</v>
      </c>
    </row>
    <row r="11" spans="1:3">
      <c r="A11" s="4" t="s">
        <v>799</v>
      </c>
      <c r="B11" s="4" t="s">
        <v>384</v>
      </c>
      <c r="C11" s="4" t="s">
        <v>384</v>
      </c>
    </row>
    <row r="12" spans="1:3">
      <c r="A12" s="4" t="s">
        <v>800</v>
      </c>
      <c r="B12" s="4" t="s">
        <v>801</v>
      </c>
      <c r="C12" s="4" t="s">
        <v>802</v>
      </c>
    </row>
    <row r="13" spans="1:3">
      <c r="A13" s="4" t="s">
        <v>803</v>
      </c>
      <c r="B13" s="4" t="s">
        <v>804</v>
      </c>
      <c r="C13" s="4" t="s">
        <v>805</v>
      </c>
    </row>
    <row r="14" spans="1:3">
      <c r="A14" s="4" t="s">
        <v>806</v>
      </c>
      <c r="B14" s="4" t="s">
        <v>807</v>
      </c>
      <c r="C14" s="4" t="s">
        <v>808</v>
      </c>
    </row>
    <row r="15" spans="1:3">
      <c r="A15" s="4" t="s">
        <v>809</v>
      </c>
      <c r="B15" s="4" t="s">
        <v>810</v>
      </c>
      <c r="C15" s="4" t="s">
        <v>811</v>
      </c>
    </row>
    <row r="16" spans="1:3">
      <c r="A16" s="4" t="s">
        <v>812</v>
      </c>
      <c r="B16" s="4" t="s">
        <v>813</v>
      </c>
      <c r="C16" s="4" t="s">
        <v>8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15</v>
      </c>
      <c r="B1" s="2" t="s">
        <v>1</v>
      </c>
    </row>
    <row r="2" spans="1:3">
      <c r="B2" s="2" t="s">
        <v>2</v>
      </c>
      <c r="C2" s="2" t="s">
        <v>41</v>
      </c>
    </row>
    <row r="3" spans="1:3">
      <c r="A3" s="3" t="s">
        <v>230</v>
      </c>
    </row>
    <row r="4" spans="1:3">
      <c r="A4" s="4" t="s">
        <v>778</v>
      </c>
      <c r="B4" s="7" t="n">
        <v>8672</v>
      </c>
      <c r="C4" s="7" t="n">
        <v>-369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16</v>
      </c>
      <c r="B1" s="2" t="s">
        <v>817</v>
      </c>
      <c r="C1" s="2" t="s">
        <v>595</v>
      </c>
      <c r="D1" s="2" t="s">
        <v>596</v>
      </c>
    </row>
    <row r="2" spans="1:4">
      <c r="A2" s="4" t="s">
        <v>818</v>
      </c>
      <c r="C2" s="5" t="n">
        <v>13800000</v>
      </c>
      <c r="D2" s="5" t="n">
        <v>13416667</v>
      </c>
    </row>
    <row r="3" spans="1:4">
      <c r="A3" s="4" t="s">
        <v>819</v>
      </c>
      <c r="C3" s="5" t="n">
        <v>13800000</v>
      </c>
    </row>
    <row r="4" spans="1:4">
      <c r="A4" s="4" t="s">
        <v>820</v>
      </c>
      <c r="C4" s="7" t="n">
        <v>1</v>
      </c>
      <c r="D4" s="7" t="n">
        <v>3</v>
      </c>
    </row>
    <row r="5" spans="1:4">
      <c r="A5" s="4" t="s">
        <v>821</v>
      </c>
      <c r="C5" s="6" t="n">
        <v>1.15</v>
      </c>
    </row>
    <row r="6" spans="1:4">
      <c r="A6" s="4" t="s">
        <v>822</v>
      </c>
    </row>
    <row r="7" spans="1:4">
      <c r="A7" s="4" t="s">
        <v>818</v>
      </c>
      <c r="B7" s="5" t="n">
        <v>11600000</v>
      </c>
    </row>
    <row r="8" spans="1:4">
      <c r="A8" s="4" t="s">
        <v>819</v>
      </c>
      <c r="B8" s="5" t="n">
        <v>8700000</v>
      </c>
    </row>
    <row r="9" spans="1:4">
      <c r="A9" s="4" t="s">
        <v>823</v>
      </c>
      <c r="B9" s="9" t="n">
        <v>0.75</v>
      </c>
    </row>
    <row r="10" spans="1:4">
      <c r="A10" s="4" t="s">
        <v>820</v>
      </c>
      <c r="B10" s="6" t="n">
        <v>0.58</v>
      </c>
    </row>
    <row r="11" spans="1:4">
      <c r="A11" s="4" t="s">
        <v>824</v>
      </c>
      <c r="B11" s="7" t="n">
        <v>6700000</v>
      </c>
    </row>
    <row r="12" spans="1:4">
      <c r="A12" s="4" t="s">
        <v>821</v>
      </c>
      <c r="B12" s="6" t="n">
        <v>0.7</v>
      </c>
    </row>
    <row r="13" spans="1:4">
      <c r="A13" s="4" t="s">
        <v>622</v>
      </c>
      <c r="B13" s="4" t="s">
        <v>416</v>
      </c>
    </row>
    <row r="14" spans="1:4">
      <c r="A14" s="4" t="s">
        <v>825</v>
      </c>
      <c r="B14" s="4" t="s">
        <v>8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9:47Z</dcterms:created>
  <dcterms:modified xmlns:dcterms="http://purl.org/dc/terms/" xmlns:xsi="http://www.w3.org/2001/XMLSchema-instance" xsi:type="dcterms:W3CDTF">2020-03-30T16:29:47Z</dcterms:modified>
</cp:coreProperties>
</file>